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SUMMAR" sheetId="9" state="visible" r:id="rId9"/>
    <sheet xmlns:r="http://schemas.openxmlformats.org/officeDocument/2006/relationships" name="ACQUISITION OF ESD" sheetId="10" state="visible" r:id="rId10"/>
    <sheet xmlns:r="http://schemas.openxmlformats.org/officeDocument/2006/relationships" name="CONCENTRATIONS" sheetId="11" state="visible" r:id="rId11"/>
    <sheet xmlns:r="http://schemas.openxmlformats.org/officeDocument/2006/relationships" name="LOANS PAYABLE - STOCKHOLDER"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BASIS OF REPORTING"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ACQUISITION OF ESD (Tables)" sheetId="20" state="visible" r:id="rId20"/>
    <sheet xmlns:r="http://schemas.openxmlformats.org/officeDocument/2006/relationships" name="INCOME TAXES (Tables)" sheetId="21" state="visible" r:id="rId21"/>
    <sheet xmlns:r="http://schemas.openxmlformats.org/officeDocument/2006/relationships" name="SUBSEQUENT EVENTS (Tables)" sheetId="22" state="visible" r:id="rId22"/>
    <sheet xmlns:r="http://schemas.openxmlformats.org/officeDocument/2006/relationships" name="SUMMARY OF SIGNIFICANT ACCOUN23" sheetId="23" state="visible" r:id="rId23"/>
    <sheet xmlns:r="http://schemas.openxmlformats.org/officeDocument/2006/relationships" name="ACQUISITION OF ESD (Details)" sheetId="24" state="visible" r:id="rId24"/>
    <sheet xmlns:r="http://schemas.openxmlformats.org/officeDocument/2006/relationships" name="ACQUISITION OF ESD - Proforma A" sheetId="25" state="visible" r:id="rId25"/>
    <sheet xmlns:r="http://schemas.openxmlformats.org/officeDocument/2006/relationships" name="ACQUISITION OF ESD - Purchase P" sheetId="26" state="visible" r:id="rId26"/>
    <sheet xmlns:r="http://schemas.openxmlformats.org/officeDocument/2006/relationships" name="CONCENTRATIONS (Details Narrati" sheetId="27" state="visible" r:id="rId27"/>
    <sheet xmlns:r="http://schemas.openxmlformats.org/officeDocument/2006/relationships" name="LOANS PAYABLE - STOCKHOLDER (De" sheetId="28" state="visible" r:id="rId28"/>
    <sheet xmlns:r="http://schemas.openxmlformats.org/officeDocument/2006/relationships" name="NOTES PAYABLE (Details Narrativ" sheetId="29" state="visible" r:id="rId29"/>
    <sheet xmlns:r="http://schemas.openxmlformats.org/officeDocument/2006/relationships" name="NOTES PAYABLE (Details Narrat30"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INCOME TAXES - Tax Benefit (Det" sheetId="33" state="visible" r:id="rId33"/>
    <sheet xmlns:r="http://schemas.openxmlformats.org/officeDocument/2006/relationships" name="INCOME TAXES - Statutory Rate (" sheetId="34" state="visible" r:id="rId34"/>
    <sheet xmlns:r="http://schemas.openxmlformats.org/officeDocument/2006/relationships" name="INCOME TAXES (Details Narrative" sheetId="35" state="visible" r:id="rId35"/>
    <sheet xmlns:r="http://schemas.openxmlformats.org/officeDocument/2006/relationships" name="RELATED PARTY TRANSACTIONS (Det" sheetId="36" state="visible" r:id="rId36"/>
    <sheet xmlns:r="http://schemas.openxmlformats.org/officeDocument/2006/relationships" name="BASIS OF REPORTING (Details)" sheetId="37" state="visible" r:id="rId37"/>
    <sheet xmlns:r="http://schemas.openxmlformats.org/officeDocument/2006/relationships" name="SUBSEQUENT EVENTS - Unaudited P" sheetId="38" state="visible" r:id="rId38"/>
    <sheet xmlns:r="http://schemas.openxmlformats.org/officeDocument/2006/relationships" name="SUBSEQUENT EVENTS - Unaudited39" sheetId="39" state="visible" r:id="rId39"/>
    <sheet xmlns:r="http://schemas.openxmlformats.org/officeDocument/2006/relationships" name="SUBSEQUENT EVENTS (Details Narr" sheetId="40" state="visible" r:id="rId40"/>
    <sheet xmlns:r="http://schemas.openxmlformats.org/officeDocument/2006/relationships" name="SUBSEQUENT EVENTS (Details Na41" sheetId="41" state="visible" r:id="rId41"/>
    <sheet xmlns:r="http://schemas.openxmlformats.org/officeDocument/2006/relationships" name="SUBSEQUENT EVENTS (Details Na42" sheetId="42" state="visible" r:id="rId42"/>
    <sheet xmlns:r="http://schemas.openxmlformats.org/officeDocument/2006/relationships" name="SUBSEQUENT EVENTS (Details Na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51">
  <si>
    <t>Document and Entity Information</t>
  </si>
  <si>
    <t>6 Months Ended</t>
  </si>
  <si>
    <t>Nov. 30, 2016</t>
  </si>
  <si>
    <t>Document And Entity Information</t>
  </si>
  <si>
    <t>Entity Registrant Name</t>
  </si>
  <si>
    <t>HISPANICA INTERNATIONAL DELIGHTS OF AMERICA, INC.</t>
  </si>
  <si>
    <t>Entity Central Index Key</t>
  </si>
  <si>
    <t>Document Type</t>
  </si>
  <si>
    <t>S-1/A</t>
  </si>
  <si>
    <t>Document Period End Date</t>
  </si>
  <si>
    <t>Nov. 30,
		2016</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Document Fiscal Year Focus</t>
  </si>
  <si>
    <t>Amendment</t>
  </si>
  <si>
    <t>Amendment No. 2</t>
  </si>
  <si>
    <t>Balance Sheets - USD ($)</t>
  </si>
  <si>
    <t>May 31, 2016</t>
  </si>
  <si>
    <t>May 31, 2015</t>
  </si>
  <si>
    <t>Current Assets:</t>
  </si>
  <si>
    <t>Cash and cash equivalents</t>
  </si>
  <si>
    <t>Accounts receivable</t>
  </si>
  <si>
    <t>Prepaid expenses</t>
  </si>
  <si>
    <t>Inventory</t>
  </si>
  <si>
    <t>Total current assets</t>
  </si>
  <si>
    <t>Other Assets:</t>
  </si>
  <si>
    <t>Equipment, net of accumulated depreciation of $6,250 and $0, respectively</t>
  </si>
  <si>
    <t xml:space="preserve"> </t>
  </si>
  <si>
    <t>Intangibles, net of accumulated amortization of $15,625 and $0, respectively</t>
  </si>
  <si>
    <t>Total other assets</t>
  </si>
  <si>
    <t>Total Assets</t>
  </si>
  <si>
    <t>Current Liabilities</t>
  </si>
  <si>
    <t>Accounts payable and accrued expenses</t>
  </si>
  <si>
    <t>Customer advances</t>
  </si>
  <si>
    <t>Note payable</t>
  </si>
  <si>
    <t>Loans payable, net of capitalized financing costs of $69,370 and $0, respectively</t>
  </si>
  <si>
    <t>Convertible note payable</t>
  </si>
  <si>
    <t>Loan payable - Stockholder</t>
  </si>
  <si>
    <t>Total current liabilities</t>
  </si>
  <si>
    <t>Convertible note payable, net of capitalized financing costs of $0 and $7,735, respectively</t>
  </si>
  <si>
    <t>Line of credit, net of capitalized financing costs of $236,266 and $0, respectivel</t>
  </si>
  <si>
    <t>Total Liabilities</t>
  </si>
  <si>
    <t>Commitments and contingencies</t>
  </si>
  <si>
    <t>Stockholders' Equity (Deficiency):</t>
  </si>
  <si>
    <t>Series A Preferred stock, $0.001 par value; 10,000,000 shares authorized, 1,200,000 shares issued and outstanding</t>
  </si>
  <si>
    <t>Common stock, $0.001 par value; 100,000,000 shares authorized, 15,114,055 and 13,040,471 shares issued and outstanding, respectively</t>
  </si>
  <si>
    <t>Additional paid in capital</t>
  </si>
  <si>
    <t>Accumulated deficit during development stage</t>
  </si>
  <si>
    <t>Total stockholders' equity (deficiency)</t>
  </si>
  <si>
    <t>Total liabilities and stockholders' equity (deficiency)</t>
  </si>
  <si>
    <t>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Loans Payable [Member]</t>
  </si>
  <si>
    <t>Capitalized financing costs</t>
  </si>
  <si>
    <t>Convertible Notes Payable [Member]</t>
  </si>
  <si>
    <t>Line of Credit [Member]</t>
  </si>
  <si>
    <t>Condensed Consolidated Statements of Operations - USD ($)</t>
  </si>
  <si>
    <t>3 Months Ended</t>
  </si>
  <si>
    <t>12 Months Ended</t>
  </si>
  <si>
    <t>Nov. 30, 2015</t>
  </si>
  <si>
    <t>Income Statement [Abstract]</t>
  </si>
  <si>
    <t>Product sales, net</t>
  </si>
  <si>
    <t>Cost of goods sold</t>
  </si>
  <si>
    <t>Gross income</t>
  </si>
  <si>
    <t>Expenses:</t>
  </si>
  <si>
    <t>Officers' compensation</t>
  </si>
  <si>
    <t>Salary &amp; wages</t>
  </si>
  <si>
    <t>Repairs and Maintenance</t>
  </si>
  <si>
    <t>Advertising and promotion</t>
  </si>
  <si>
    <t>Insurance</t>
  </si>
  <si>
    <t>Professional fees</t>
  </si>
  <si>
    <t>Travel</t>
  </si>
  <si>
    <t>Rent</t>
  </si>
  <si>
    <t>Depreciation and amortization</t>
  </si>
  <si>
    <t>Other</t>
  </si>
  <si>
    <t>Total expenses</t>
  </si>
  <si>
    <t>Net loss before other expenses</t>
  </si>
  <si>
    <t>Other (expenses)</t>
  </si>
  <si>
    <t>Interest and financing costs</t>
  </si>
  <si>
    <t>Total other expenses</t>
  </si>
  <si>
    <t>Net income before provision for income taxes</t>
  </si>
  <si>
    <t>Provision for income taxes</t>
  </si>
  <si>
    <t>Net loss</t>
  </si>
  <si>
    <t>Basic and diluted loss per share</t>
  </si>
  <si>
    <t>Basic and diluted weighted average number of shares outstanding</t>
  </si>
  <si>
    <t>Statements of Changes in Stockholders Equity (Deficiency) - USD ($)</t>
  </si>
  <si>
    <t>Common Stock [Member]</t>
  </si>
  <si>
    <t>Series A Preferred Stock</t>
  </si>
  <si>
    <t>Additional Paid-In Capital</t>
  </si>
  <si>
    <t>Accumulated Deficit</t>
  </si>
  <si>
    <t>Total</t>
  </si>
  <si>
    <t>Beginning Balance, Shares at May. 31, 2014</t>
  </si>
  <si>
    <t>Beginning Balance, Amount at May. 31, 2014</t>
  </si>
  <si>
    <t>Issuance of stock for cash, shares</t>
  </si>
  <si>
    <t>Issuance of stock for cash, amount</t>
  </si>
  <si>
    <t>Issuance of stock for Services, shares</t>
  </si>
  <si>
    <t>Issuance of stock Services, amount</t>
  </si>
  <si>
    <t>Contribution to additional paid-in capital</t>
  </si>
  <si>
    <t>Ending Balance, Shares at May. 31, 2015</t>
  </si>
  <si>
    <t>Ending Balance, Amount at May. 31, 2015</t>
  </si>
  <si>
    <t>Issuance of common stock for investment, shares</t>
  </si>
  <si>
    <t>Issuance of common stock for investment, amount</t>
  </si>
  <si>
    <t>Issuance of common stock for repayment of note, shares</t>
  </si>
  <si>
    <t>Issuance of common stock for repayment of note, amount</t>
  </si>
  <si>
    <t>Ending Balance, Shares at May. 31, 2016</t>
  </si>
  <si>
    <t>Ending Balance, Amount at May. 31, 2016</t>
  </si>
  <si>
    <t>Beginning Balance, Shares at May. 31, 2015</t>
  </si>
  <si>
    <t>Beginning Balance, Amount at May. 31, 2015</t>
  </si>
  <si>
    <t>Ending Balance, Amount at Nov. 30, 2016</t>
  </si>
  <si>
    <t>Beginning Balance, Shares at May. 31, 2016</t>
  </si>
  <si>
    <t>Beginning Balance, Amount at May. 31, 2016</t>
  </si>
  <si>
    <t>Statements of Changes in Stockholders Equity (Deficiency) (Parenthetical) - $ / shares</t>
  </si>
  <si>
    <t>Share price</t>
  </si>
  <si>
    <t>Common Stock [Member] | Cash #1 [Member]</t>
  </si>
  <si>
    <t>Common Stock [Member] | Cash #2 [Member]</t>
  </si>
  <si>
    <t>Common Stock [Member] | Services #1 [Member]</t>
  </si>
  <si>
    <t>Common Stock [Member] | Services #2 [Member]</t>
  </si>
  <si>
    <t>Common Stock [Member] | Services #3 [Member]</t>
  </si>
  <si>
    <t>Common Stock [Member] | Investment[Member]</t>
  </si>
  <si>
    <t>Common Stock [Member] | Repay Note[Member]</t>
  </si>
  <si>
    <t>Preferred Stock [Member] | Services #1 [Member]</t>
  </si>
  <si>
    <t>Condensed Consolidated Statements of Cash Flows - USD ($)</t>
  </si>
  <si>
    <t>18 Months Ended</t>
  </si>
  <si>
    <t>Cash flows from operating activities:</t>
  </si>
  <si>
    <t>Adjustments to reconcile net loss to net cash (used in) operating activities:</t>
  </si>
  <si>
    <t>Stock based compensation</t>
  </si>
  <si>
    <t>Unearned income</t>
  </si>
  <si>
    <t>Net cash (used in) operating activities</t>
  </si>
  <si>
    <t>Cash flows from financing activities:</t>
  </si>
  <si>
    <t>Proceeds from issuance of common stock</t>
  </si>
  <si>
    <t>Repayment of notes payable</t>
  </si>
  <si>
    <t>Proceeds from loans payable</t>
  </si>
  <si>
    <t>Proceeds form convertible notes payable, , net of financing costs of $12,500</t>
  </si>
  <si>
    <t>Repayment of convertible notes payable</t>
  </si>
  <si>
    <t>Repayment of loans payable</t>
  </si>
  <si>
    <t>Repayment of line of credit</t>
  </si>
  <si>
    <t>Proceeds from line of credit</t>
  </si>
  <si>
    <t>Proceeds from loan payable - stockholder</t>
  </si>
  <si>
    <t>Repayment of loan payable - stockholder</t>
  </si>
  <si>
    <t>Net cash provided by financing activities</t>
  </si>
  <si>
    <t>Cash flows (used in) investment activities:</t>
  </si>
  <si>
    <t>Fixed assets acquired</t>
  </si>
  <si>
    <t>Intangible assets acquired</t>
  </si>
  <si>
    <t>Net cash (used in) investment activities</t>
  </si>
  <si>
    <t>Net increase in cash and cash equivalents</t>
  </si>
  <si>
    <t>Cash and cash equivalents at beginning of period</t>
  </si>
  <si>
    <t>Cash and cash equivalents at end of period</t>
  </si>
  <si>
    <t>Supplemental cash flow information:</t>
  </si>
  <si>
    <t>Cash paid during the period for: Interest</t>
  </si>
  <si>
    <t>Non-cash transactions: Supplemental Schedule of non-cash investing and financing activities:</t>
  </si>
  <si>
    <t>Forgiven rent converted to additional paid in capital</t>
  </si>
  <si>
    <t>Conversion of debt to common stock and additional paid in capital</t>
  </si>
  <si>
    <t>Shares issued for financing costs</t>
  </si>
  <si>
    <t>Condensed Consolidated Statements of Cash Flows (Parenthetical) - USD ($)</t>
  </si>
  <si>
    <t>Statement of Cash Flows [Abstract]</t>
  </si>
  <si>
    <t>Financing costs</t>
  </si>
  <si>
    <t>NATURE OF OPERATIONS AND SUMMARY OF SIGNIFICANT ACCOUNTING POLICIES</t>
  </si>
  <si>
    <t>Accounting Policies [Abstract]</t>
  </si>
  <si>
    <t>Note 1. NATURE OF OPERATIONS AND SUMMARY
OF SIGNIFICANT ACCOUNTING POLICIES Nature of operations The accompanying consolidated financial statements include
the financial statements of Hispanica International Delights of America, Inc. (HISP) and its wholly owned
subsidiary, Energy Source Distributors Inc., (ESD) (collectively , the Company). All intercompany balances and transactions have been eliminated in consolidation. HISP was incorporated in Delaware in April 2013 and acquired ESD
during July 2016. The Company currently markets and sells traditional
Hispanic beverages and ethnic food packaged products and will license and/or acquire existing brands and distributors of Hispanic
products. Basis of Presentation The accompanying interim condensed consolidat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6.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solidated
condensed balance sheets and the reported amounts of revenues and expenses during the reporting periods. Actual results could
differ from those estimates. Net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November 30, 2016, the convertible notes payable and warrants, which could be converted into
approximately 1,533,000 shares of common stock, were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16,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November 30, 2016 and May 31, 2016, an allowance for doubtful accounts was not necessary. Inventory Inventory consists of finished goods
and is stated at the lower of cost (first-in, first-out) or market value. Recent Pronouncements Management does not believe that any recently
issued, but not yet effective accounting pronouncement, if adopted, would have a material effect on the accompanying condensed
consolidated financial statements.</t>
  </si>
  <si>
    <t xml:space="preserve">Note 1. SUMMARY OF SIGNIFICANT ACCOUNTING POLICIES Organization Hispanica International Delights of America, Inc. ("HISP"
or the "Company") was incorporated in Delaware in April 2013. The Company has not generated significant sales to date.
The Company currently markets and sells traditional Hispanic beverages and ethnic food packaged products and will license and/or
acquire existing brands and distributors of Hispanic products. Revenue Recognition In general, the Company records revenue when persuasive evidence
of an arrangement exists,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Provision
for sales returns is estimated based on the Company's historical return experience. Revenue is presented net of returns. Use of Estimates The preparation of financial statements in conformity with
accounting principles generally accepted in the United States of America (GAAP) requires management to make
estimates that affect certain reported amounts and disclosures. Actual results could differ from those estimates. 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May 31, 2016,
the convertible notes payable could be converted into approximately 101,000 shares of common stock.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6, and does not expect this to change significantly
over the next 12 months. Stock-Based Compensation The Company accounts for equity instruments issued to
employees based on the fair value using an option pricing model. Forfeitures ar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As of May 31, 2016 and 2015, no
allowance for doubtful accounts was deemed necessary. Inventory Inventory consists of finished goods and is stated at
the lower of cost (first-in, first-out) or market value. Fair Value of Financial Instruments Pursuant to ASC No. 820. "Fair Value Measurement
and Disclosures," the Company is required to estimate the fair value of all financial instruments included on its balance
sheets. The Company considers the carrying value of such amounts in the financial statements to approximate their fair value due
to the short-term nature of these financial instruments. Advertising Advertising and promotion costs are expensed as incurred. Advertising
and promotion expense amounted to approximately $5,000 and $3,400 for the years ended May 31, 2016 and 2015, respectively. Shipping and Handling Shipping and handling costs are included in costs of goods sold. Recent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would measure inventory at the lower of cost and net realizable value. This amendment aligns measurement of
inventory in GAAP with the International Financial Reporting Standards (IFRS). This amendment is effective for annual periods
beginning after December 15, 2016 In April 2015, the FASB
issued ASU 2015-03 , Interest -Imputation of Interest.  This guidance requires debt issuance costs
be presented in the balance sheet as a reduction in liability rather than as an asset. This amendment is effective for
interim and reporting periods beginning after December 15, 2016 with early adoption permissible. The Company has elected
early adoption. On May 14, 2014, FASB and The International Accounting Standards Board (the IASB)
issued a new joint revenue recognition standard that supersedes nearly all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2017 </t>
  </si>
  <si>
    <t>ACQUISITION OF ESD</t>
  </si>
  <si>
    <t>Business Combinations [Abstract]</t>
  </si>
  <si>
    <t>Note 2. ACQUISITION OF ESD In July 2016, the Company entered into a Senior Secured Revolving
Credit Facility Agreement (the Credit Facility) with TCA Global Credit Master Fund L.P. (TCA) for a
total amount of $7.5 million. However, as of the execution date of the Credit Facility, only $1.6 million was allocated by TCA
to the Company for working capital financing and for any other purpose permitted under the terms of the Credit Facility. Energy Source Distributors, Inc.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s a maturity date of December 27, 2017 which may be extended for an additional six months at the lenders
discretion. The credit facility required fees and interest only payments at 12% during the first two months. Principal
payments began in the third month. At the maturity date, all unpaid principal and interest is due. During the current
quarter, the Company issued an additional 157,480 shares of common stock to satisfy a default notice in the amount of
$200,000. Effective July 7, 2016, the Company acquired all of the net assets
of Energy Source Distributors, Inc. by purchasing all of the outstanding shares of common stock for $450,000. The following table presents the unaudited pro forma condensed
consolidated statements of operations for the six months ended November 30, 2016:
Unaudited Pro Forma Condensed Consolidated Statements of Operations
For the six months ended November 30, 2016
Pro Forma Pro Forma
HISP ESD Adjustments Notes Consolidate
Product sales, net $ 119,575 $ 1,483,994 $  $ 1,603,569
Cost of goods sold 97,680 1,063,789  1,161,469
Gross income 21,895 420,205  442,100
Selling general and administrative expenses 1,219,798 372,347  1,592,145
Net Income/(loss) before other income and expenses (1,197,903 ) 47,858  (1,150,045 )
Other income and (expenses) (709,858 ) (108,895 )  (818,753 )
Provision for taxes  (9,169 ) 9,169 (a) (0 )
Utilization of NOL carryforward
Net Income/(loss) $ (1,907,761 ) $ (51,868 ) $ (9,169 ) $ (1,968,798 )
Basic and diluted loss per share (0.13 )
Basic and diluted weighted average number of shares outstanding 14,632,590
See accompanying notes to the Unaudited Pro Forma Condensed Consolidated Financial Information Hispanica International Delights of America,
Inc. Notes to the Unaudited Pro Forma Condensed
Consolidated Financial Information Pro Forma Note 1.  Basis of presentation The unaudited pro forma Condensed Consolidated
Statements of Operations for the six months ended November 30, 2016 gives effect to the ESD acquisition as if it had occurred
on June 1, 2016. Pro Forma Note 2  Purchase price allocation Effective July 7, 2016, the Company acquired all of the outstanding
stock of ESD and certain assets from ESD for total consideration of $450,000. The unaudited pro forma condensed consolidated financial
information includes various assumptions, including those related to the purchase price allocation of the assets acquired from
ESD based on managements estimates. The following table shows the allocation of the purchase
price to the acquired assets:
Intangible assets $ 375,000
Property, plant and equipment 75,000
Liabilities assumed 
Total purchase price $ 450,000 The estimated useful life of the intangible assets is Ten
(10) years. Amortization expense of $15,625 and $6,250 was recorded during the six and three months ended November 30, 2016, respectively. The estimated useful life of the property, plant and equipment
is Five (5) years. Depreciation expense of $6,250 and $3,750 was recorded during the six and three months ended November 30, 2016,
respectively.</t>
  </si>
  <si>
    <t>CONCENTRATIONS</t>
  </si>
  <si>
    <t>Risks and Uncertainties [Abstract]</t>
  </si>
  <si>
    <t>Note 2 - CONCENTRATION OF CREDIT RISK Concentration of Credit Risk The Companys financial instruments that are exposed to concentrations
of credit risk consist primarily of cash and trade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trade account receivable credit risk exposure is limited. Sales and Accounts Receivable During the year ended May 31, 2016, sales to three customers accounted
for approximately 81% of the Company's net sales or approximately $156,000. There were no customers with significant accounts receivable
balances at May 31, 2016. During the year ended May 31, 2015, sales to four customers accounted
for approximately 79% of the Company's net sales or approximately $169,000. There were no customers with significant accounts receivable
balances at May 31, 2015.</t>
  </si>
  <si>
    <t>LOANS PAYABLE - STOCKHOLDER</t>
  </si>
  <si>
    <t>Notes to Financial Statements</t>
  </si>
  <si>
    <t>Note 3. LOANS PAYABLE  STOCKHOLDERS In April 2016, a stockholder and officer lent the Company
$10,000. The loan bore interest at 18% per annum. The maturity date of the note was July 1, 2016. The loan was repaid on October 17, 2016. Interest expense on the note of $229 was recorded during the six months ended November 30, 2016.</t>
  </si>
  <si>
    <t>Note 3. LOANS PAYABLE  STOCKHOLDERS In February 2014, a stockholder lent the Company $10,000. The loan
bore interest at 5% per annum and matured on February 28, 2015. The loan balance on May 31, 2015 was $10,000. In September 2015,
the stockholder agreed to accept 43,266 shares of the Company's Series A Common Stock at $0.25 per share in lieu of cash as repayment
of the principal and accrued and unpaid interest of $817 on the loan. In February 2015, a stockholder and officer lent the Company $20,000.
The loan bore interest at 36% per annum. Under the terms of the agreement, the note matured on May 20, 2015. In April 2015, the
Company repaid $10,000 of the loan balance. The remaining loan balance of $10,000, together with accrued interest of $1,284, was
paid by the Company in September 2015. Accrued and unpaid interest totaled $384 at May 31, 2015. In April 2016, a stockholder and officer lent the Company $10,000.
The loan bears interest at 18% per annum. The maturity date of the note is July 1, 2016. As of August 31, 2016 the Company has
not repaid the loan. Accrued and unpaid interest totaled $207 at May 31, 2016.</t>
  </si>
  <si>
    <t>NOTES PAYABLE</t>
  </si>
  <si>
    <t>Related Party Transactions [Abstract]</t>
  </si>
  <si>
    <t>Note 4. NOTES PAYABLE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will issue an aggregate of 1,730,000 of its common stock to the Holders.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30,000 shares issued. Under the Registration Rights Agreement,
the Company is required to file a registration statement with the U.S. Securities and Exchange Commission covering up to an aggregate
of 8,000,000 shares within 45 days of the sale and receipt by the Company of an aggregate of $803,000 of Convertible Notes. In September 2014, the Company issued a convertible note for the
principal amount of $6,000. The note had an original due date of December 31, 2014. In January 2015, the holder signed an amendment
that made the note and accrued interest payable on demand. Interest accrues at 10% per annum. The holder has the option of converting
the note in whole or in part into the Company's common stock at the rate of $0.25 per share at anytime prior to redemption. In
October 2015, the Company repaid $3,000 of principal and $651 of interest. Accrued interest totaled $268 and $193 as of November
30, 2016 and May 31, 2016, respectively, and is reported as accounts payable and accrued expenses. In September 2015, the Company issued a convertible note payable
(the Note) for the principal amount of $87,500, including an original issue discount ("OID") of $7,500
and loan costs of $5,000. The OID and loan costs have been capitalized and are being amortized over 23 months and are reported
as financing costs. The note bears interest at 10%. The note requires payment of unpaid principal and accrued interest upon maturity
in August 2017. Unamortized OID and loan costs totaled $7,735 at May 31, 2016. There is a prepayment premium of 125% of the loan
balance being paid prior to the maturity date. Upon an event of default as described in the Note, the Company would
incur penalties and fees and the annual interest rate would increase to 22%. 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me the average of the three (3) lowest
Closing Bid Prices in the twenty (20) Trading Days immediately preceding any date of measurement is below $1.00, then in such event
the then-current Conversion Factor shall be reduced by 10% for all future conversions; (ii) if at anytime after the effective date
of the Note, the Conversion Shares are not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 Under the terms of the Note, on June 17, 2016, the note holder elected
to convert $12,500 of the outstanding principal and accrued interest balance into 18,315 shares of our common stock at a conversion
price of $0.6825 per share. Under the terms of the Note, on July 25, 2016, the note holder elected
to convert $15,000 of the outstanding principal and accrued interest balance into 52,053 shares of our common stock at a conversion
price of $0.288167 per share. Under the terms of the Note, on September 13, 2016, the note holder
elected to convert $20,000 of the outstanding principal and accrued interest balance into 69,404 shares of our common stock at
a conversion price of $0.2882 per share. On September 21, 2016, the Note was assigned to a new lender. As
part of the assignment, the Company incurred early payment premiums and other fees of $ 25,521. The new note holder paid the note
balance to the previous holder and simultaneously converted the full outstanding principal of the note, $56,000, including accrued
interest balance of $359, into 200,000 shares of our common stock at a conversion price of $0.28 per share. In March 2016, the Company borrowed $18,500 from an unrelated third
party (GHS). The loan bears interest at 22% per annum. During the three months ended August 31, 2016 the Company incurred late
payment penalties and other fees of approximately $13,304. The outstanding balance including penalties, fees, and accrued interest
was repaid in July 2016. On July 15, 2016, the Company entered into a Future Sales Proceeds
Purchase Agreement with Merchant Cash and Capital, LLC d/b/a Bizfi (the Buyer). Under the terms of the agreement,
the Company received $167,450 of cash proceeds from the Buyer in exchange for a loan payable in the amount of $214,200 secured
by future sales proceeds. The difference between the cash received and the cash to be paid from future sales proceeds of $46,750
was recognized as capitalized financing costs and is being amortized over the repayment period. This amount has been reflected
as a direct reduction of the loan payable in the accompanying condensed consolidated balance sheets. As of November 30, 2016, unamortized
financing costs related to this loan were approximately $28,000. The Company is obligated to make payments equal to 10% of future
receipts estimated to be approximately 210 payments of $1,020 to the Buyer each business day until the full amount of the future
sales proceeds is repaid. On July 15, 2016, the Company entered into a Purchase Rights Purchase
and Sale Agreement with ESBF California LLC (ESBF). Under the terms of the agreement, the Company received $197,370
of cash proceeds from ESBF in exchange for a loan payable in the amount of $266,000 secured by future sales proceeds. The difference
between the cash received and the cash to be paid from future sales proceeds of $68,630 was recognized as capitalized financing
costs and is being amortized over the repayment period. This amount has been reflected as a direct reduction of the loan payable
in the accompanying condensed consolidated balance sheets. As of November 30, 2016, unamortized financing costs related to this
loan were approximately $41,000. The Company is obligated to make payments equal to 15% of future receipts estimated to be approximately
231 payments of $1,152 to ESBF each business day until the full amount of the future sales proceeds is repaid.</t>
  </si>
  <si>
    <t>Note 4. NOTES PAYABLE In September 2014, the Company issued a convertible note for the
principal amount of $6,000. The note had an original due date of December 31, 2014. In January 2015, the holder signed an amendment
that made the note and accrued interest payable on demand. Interest accrues at 10% per annum. The holder has the option of converting
the note in whole or in part into the Company's common stock at the rate of $0.25 per share at any time prior to redemption. In
October 2015, the Company repaid $3,000 of principal and $651 of interest. At May 31, 2016, accrued interest on the debenture was
$ 193. At May 31, 2015, accrued interest on the debenture was $436. In September 2015, the Company issued a convertible note
payable (the Note) for the principal amount of $87,500 including an original issue discount ("OID") of
$7,500 and loan costs of $5,000. The OID and loan costs have been capitalized and are being amortized over 23 months and are
reported as financing costs. The note bears interest at 10%. The note requires payment and accrued interest upon maturity
in August 2017. Unamortized OID and loan costs totaled $7,735 at May 31, 2016. There is a prepayment premium of 125% of the
loan balance being paid prior to the maturity date. Upon an event of default as described in the Note, the Company would
incur penalties and fees and the annual interest rate would increase to 22%. During the year ended May 31, 2016, the Company
did not make timely payments and as a result incurred penalties and other fees of approximately $7,836 and the interest rate
increased to 22%. During 2016, the Company made principal payments of $24,740 and Interest payments of $6,548. At May 31,
2016, accrued interest of $462 is reported as accounts payable and accrued expenses. 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DTC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 Under the terms of the Note, on June 17, 2016 the note holder elected
to convert $12,500 of the outstanding principal and accrued interest balance into 18,315 shares of our common stock at a conversion
price of $0.6825 per share. Under the terms of the Note, on July 25, 2016 the note holder elected
to convert $15,000 of the outstanding principal and accrued interest balance into 52,053 shares of our common stock at a conversion
price of $0.288167 per share. In March 2016, the Company borrowed $18,500 from an unrelated third
party (GHS). The loan bears interest at 22% per annum. The Company incurred late payment penalties and other fees of
approximately $13,304. Accrued and unpaid interest totaled $691 at May 31, 2016. The principal amount of the loan, the late payment
penalties and other fees and accrued interest was repaid in July 2016.</t>
  </si>
  <si>
    <t>COMMITMENTS AND CONTINGENCIES</t>
  </si>
  <si>
    <t>Commitments and Contingencies Disclosure [Abstract]</t>
  </si>
  <si>
    <t>Note 5. COMMITMENTS AND CONTINGENCIES The Company currently leases its offices on a month to month
basis from the Company's Chief Operating Officer and stockholder for $750 per month.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s in July 2017. Rent expense for the six months ended November 30, 2016 and
2015 totaled $31,358 and $4,500, respectively. On October 30, 2015, the company entered into an agreement
to acquire a 20% minority equity interest in Just Buns, Inc. in exchange for 20,000 shares to the Companys common stock.
The Company also entered into an exclusive Distribution Agreement with Just Buns, Inc. to distribute their proprietary Ensaimades</t>
  </si>
  <si>
    <t xml:space="preserve">Note 5. COMMITMENTS AND CONTINGENCIES The Company currently leases its Baldwin, NY office on a
month to month basis from the Company's Chief Operating Officer and stockholder for $750 per month. Rent expense for the years ended May 31, 2016 and 2015 totaled
$9,697 and $7,500, respectively. On October 30, 2015, the company entered into an agreement
to acquire a 20% minority equity interest in Just Buns Inc. in exchange for 20,000 shares to the Companys common stock.
The company also entered into an exclusive Distribution Agreement with Just Buns, Inc. to distribute their proprietary Ensaimades </t>
  </si>
  <si>
    <t>INCOME TAXES</t>
  </si>
  <si>
    <t>Income Tax Disclosure [Abstract]</t>
  </si>
  <si>
    <t>Note 6. INCOME TAXES The deferred tax asset consists of the following:
November 30, 2016 May 31, 2016
Net operating loss carryforward $ 1,098,000 $ 326,000
Valuation allowance (1,098,000 ) (326,000 )
Deferred tax asset, net $  $  The income tax benefit differs from the amount computed by
applying the statutory federal and state income tax rates to the loss before income taxes. The sources and tax effects of the differences
are as follows:
Effective Income Tax Rate Reconciliation
2016 2015
Federal Rate 34 % 34 %
State Rate 6 % 6 %
Valuation Allowance (40 %) (40 %)
Effective income tax rate 0 % 0 % As of November 30, 2016, the Company has net operating loss
carryforwards of approximately $2,745,000 to reduce future federal and state taxable income through 2036. The Company currently has no federal or state tax examinations
in progress, nor has it had any federal or state examinations since its inception. All of the Company's tax years are subject to
federal and state tax examinations.</t>
  </si>
  <si>
    <t>Note 6. INCOME TAXES The deferred tax asset consists of the following:
May 31, 2016 May 31, 2015
Net operating loss carryforward $ 326,000 $ 165,000
Valuation allowance (326,000 ) (165,000 )
Deferred tax asset, net $  $  The income tax benefit differs from the amount computed by applying
the statutory federal and state income tax rates to the loss before income taxes. The sources and tax effects of the differences
are as follows:
Effective Income Tax Rate Reconciliation
2016 2015
Federal Rate 34 % 34 %
State Rate 6 % 6 %
Valuation Allowance (40 %) (40 %)
Effective income tax rate (0 %) (0 %)
As of May 31, 2016 the Company has net operating loss
carryforwards of approximately $815,000 to reduce future federal and state taxable income through 2036. The valuation
allowance increased by approximately $161,000 and $35,000 for the years ended May 31, 2016 and 2015, respectively. The Company currently has no federal,state or New York City tax
examinations in progress nor has it had any federal,state or New York City examinations since its inception. All of the Companys
tax years are subject to federal,state and New York City tax examination.</t>
  </si>
  <si>
    <t>RELATED PARTY TRANSACTIONS</t>
  </si>
  <si>
    <t>Note 7. RELATED PARTY TRANSACTIONS The Company purchases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six months ended November 30, 2016 and November 30, 2015 was
$12,817 and $144,498, respectively. As of November 30, 2016 and May 31, 2015, inventory prepayments to this supplier of $-0-
and $14,740, respectively, were reported as prepaid expenses.During the six months
ended November 30, 2016 the Company paid Product development consulting fees this supplier of $7,000.</t>
  </si>
  <si>
    <t>Note 7. OTHER RELATED PARTY TRANSACTIONS The Company purchases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is supplier during the years ended May 31, 2016 and 2015, was approximately $204,000 and
$214,000, respectively. As of May 31, 2016 and 2015, the Company has advances to this supplier of $14,740 and $15,000, respectively.</t>
  </si>
  <si>
    <t>BASIS OF REPORTING</t>
  </si>
  <si>
    <t>Accounting Changes and Error Corrections [Abstract]</t>
  </si>
  <si>
    <t>Note 8. BASIS OF REPORTING 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2,745,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condensed
consolidated financial statements do not include any adjustments that might be required should the Company be unable to
continue as a going concern.</t>
  </si>
  <si>
    <t>Note 8. BASIS OF REPORTING The Company's financial statements are presented on a going concern
basis, which contemplates the realization of assets and satisfaction of liabilities in the normal course of business. The Company has experienced a loss from operations as a result
of its investment necessary to achieve its operating plan, which is long-range in nature. Since inception the Company incurred
a net loss of approximately $815,000. In addition, the Company has a working capital deficit as of May 31, 2016. 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s or borrowings
from stockholders or other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 xml:space="preserve">NOTE 9. SUBSEQUENT EVENTS From December 1 through January 13, 2017, the Company issued
120,000 shares of its common stock for services. </t>
  </si>
  <si>
    <t>Note 9. SUBSEQUENT EVENTS In July 2016, the Company entered into a Senior Secured
Revolving Credit Facility Agreement (the Credit Facility) with TCA Global Credit Master Fund L.P.
(TCA) for a total amount of $7.5 million. However, as of the execution date of the Credit Facility, only $1.6
million has been allocated by TCA to the Company for working capital financing and for any other purpose permitted under the
terms of the Credit Facility. Energy Source Distributors, Inc. (ESD) is Corporate Guarantor to the Credit
Facility. Under the terms of the Credit Facility, the Company is obligated to pay approximately $544,000 of transaction fees
to TCA including a Transaction Advisory Fee equal to 2% of the loan commitment amount, as defined by the Credit Facility, and
an Advisory Fee of $350,000 which may be paid in restricted stock or cash. On July 5, 2016 the Company borrowed $650,000 from
the Credit Facility and used the proceeds to acquire ESD for $450,000; payoff the GHS loan in the amount of $32,534; $74,466
was used to pay vendors for inventory purchases and $93,000 was paid to TCA for closing fees. The credit facility has a
maturity date of January 5, 2017 which may be extended for an additional six months at the lenders discretion. On July 5, 2016, the Company acquired all of the net assets of
Energy Source Distributors, Inc. by purchasing all of the outstanding shares of ESD stock for $450,000. ESD will be operated as
a wholly-owned subsidiary of HISP. The following table presents the unaudited condensed pro forma
balance sheet of the consolidated Company as of May 31, 2016:
Unaudited Pro Forma Condensed Consolidated Balance Sheet
As of May 31, 2016
Pro Forma Pro Forma
HISP ESD Adjustments Notes Combined
Current assets:
Cash and equivalents $ 27,241 $ 270,394 $ (270,394 ) (a) $ 27,241
Accounts receivable 1,692 345,058 (345,058 ) (a) 1,692
Prepaid expenses 14,740 6,728 (6,728 ) (a) 14,740
Inventory 12,887 234,705 (234,705 ) (a) 12,887
Total current assets 56,560 856,885 (856,885 ) 56,560
Property and equipment, net  204,578 (139,578 ) (a) 65,000
Other assets   375,000 (c) 375,000
Total assets $ 56,560 $ 1,061,463 $ (621,463 ) $ 496,560
Current Liabilities
Accounts payable and accrued expenses $ 28,051 $ 95,707 $ (41,707 ) (a) $ 82,051
Other current liabilities 20,880 20,880
Notes payable 31.500 47,217 485,783 (a) (b) 564,500
Total current liabilities 80,431 142,924 444,076 667,431
Other liabilities
Notes payable 55,025   55,025
Total liabilities 135,456 142,924 444,076 722,456
Total Stockholders' Equity (Deficiency): (78,896 ) 918,539 (1,065,539 ) (225,896 )
Total Liabilities and Stockholders' Equity (Deficiency) $ 56,560 $ 1,061,463 $ (621,463 ) $ 496,560
See accompanying notes to the Unaudited Pro Forma Condensed Consolidated Financial Information. The following table presents the unaudited condensed pro forma
statements of operations of the consolidated Company for the year ended May 31, 2016:
Unaudited Pro Forma Condensed
Consolidated Statement of Operations
For the year ended May 31, 2016
Pro Forma Pro Forma
HISP ESD Adjustments Notes Combined
Product sales, net $ 193,734 $ 2,775,113 $  $ 2,968,847
Cost of goods sold 215,997 2,091,010  2,307,007
Gross income (22,263 ) 684,103  661,840
Selling general and administrative expenses 342,506 555,177 10,000 (d) 907,683
Net
income/(loss) before other expenses (364,769 ) 128,926 (10,000 ) (245,843 )
Other income and (expenses) (35,438 ) (1,225 ) (147,000 ) (e) (183,663 )
Net income/(loss) $ (400,207 ) $ 127,701 $ (157,000 ) $ (429,506 )
See accompanying notes to the Unaudited Pro Forma Condensed Consolidated Financial Information Note 1.  Basis of presentation The unaudited pro forma condensed Consolidated financial statements
are based on the Companys historical financial statements as adjusted to give effect to the acquisition of
Energy Source Distributors, Inc. (ESD) and the debt issuance necessary to finance the acquisition. The unaudited
pro forma Consolidated statement of operations for the year ended May 31, 2016 gives effect to the ESD acquisition
as if it had occurred on June 1, 2015. The unaudited pro forma consolidated balance sheet as of May 31, 2016 gives effect to the ESD
acquisition as if it had occurred on May 31, 2016. Note 2  Preliminary purchase price allocation On July 5, 2016, the Company acquired all of the
outstanding stock of ESD and certain assets from ESD for total consideration of $450,000. The Company financed the
acquisition by borrowing the purchase price and closing fees from TCA. The unaudited pro forma condensed consolidated financial
information includes various assumptions, including those related to the preliminary purchase price allocation of the assets
acquired from ESD based on managements best estimates of fair value. The final purchase price allocation may vary based on
final appraisals, valuations and analyses of the fair value of the acquired assets and assumed liabilities. Accordingly, the
pro forma adjustments are preliminary and have been made solely for illustrative purposes. The following table shows the preliminary allocation of
the purchase price for ESD to the acquired identifiable assets and pro forma goodwill:
Total purchase price $ 450,000
Property and equipment 75,000
Total intangible assets $ 375,000 Note 3  Pro forma adjustments The pro forma adjustments are based on our preliminary estimates
and assumptions that are subject to change. The following adjustments have been reflected in the unaudited pro forma condensed
combined financial information: Adjustments to the pro forma condensed combined balance sheet (a) Reflects the preliminary fair value adjustment of $75,000
to the acquired property and equipment (b) Reflects the term loan issuance of $543,000 necessary
to finance the acquisition (c) Reflects the preliminary estimate of intangible
assets, which represents customer lists, work force and the excess of the purchase price over the fair value of ESDs
identifiable assets acquired as shown in Note 2 Adjustments to the pro forma condensed statements
of operations (d) Reflects the estimated depreciation and amortization
expense related to the acquired property and equipment as discussed in Note 3(a) (e) Reflects the additional interest expense related to
the loan issuance of $543,000 with a fixed 12% annual interest rate. Note 4  Commitments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s in July 2017.</t>
  </si>
  <si>
    <t>SUMMARY OF SIGNIFICANT ACCOUNTING POLICIES (Policies)</t>
  </si>
  <si>
    <t>Organization</t>
  </si>
  <si>
    <t>Nature of Operations The accompanying consolidated financial statements include
the financial statements of Hispanica International Delights of America, Inc. (HISP) and its wholly owned
subsidiary, Energy Source Distributors Inc., (ESD) (collectively , the Company. All intercompany balances and transactions have been eliminated in consolidation. HISP was incorporated in Delaware in April 2013 and acquired ESD
during July 2016. The Company currently markets and sells traditional
Hispanic beverages and ethnic food packaged products and will license and/or acquire existing brands and distributors of Hispanic
products.</t>
  </si>
  <si>
    <t>Organization Hispanica International Delights of America, Inc. ("HISP"
or the "Company") was incorporated in Delaware in April 2013. The Company has not generated significant sales to date.
The Company currently markets and sells traditional Hispanic beverages and ethnic food packaged products and will license and/or
acquire existing brands and distributors of Hispanic products.</t>
  </si>
  <si>
    <t>Basis of Prersentation</t>
  </si>
  <si>
    <t>Basis of Presentation The accompanying interim condensed consolidat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6. Interim results are not necessarily indicative of the results of a full year.</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Provision for sales returns are estimated based
on the Company's historical return experience. Revenue is presented net of returns.</t>
  </si>
  <si>
    <t>Revenue Recognition In general, the Company records revenue when persuasive evidence
of an arrangement exists,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Provision
for sales returns is estimated based on the Company's historical return experience. Revenue is presented net of return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solidated
condensed balance sheets and the reported amounts of revenues and expenses during the reporting periods. Actual results could
differ from those estimates.</t>
  </si>
  <si>
    <t>Use of Estimates The preparation of financial statements in conformity with
accounting principles generally accepted in the United States of America (GAAP) requires management to make
estimates that affect certain reported amounts and disclosures. Actual results could differ from those estimates.</t>
  </si>
  <si>
    <t>Net Loss Per Common Share</t>
  </si>
  <si>
    <t>Net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November 30, 2016, the convertible notes payable and warrants, which could be converted into
approximately 1,533,000 shares of common stock, were outstanding.</t>
  </si>
  <si>
    <t>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May 31, 2016,
the convertible notes payable could be converted into approximately 101,000 shares of common stock.</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16, and does not expect this to change significantly
over the next 12 month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6, and does not expect this to change significantly
over the next 12 months.</t>
  </si>
  <si>
    <t>Stock-Based Compensation</t>
  </si>
  <si>
    <t xml:space="preserve">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t>
  </si>
  <si>
    <t>Stock-Based Compensation The Company accounts for equity instruments issued to
employees based on the fair value using an option pricing model. Forfeitures ar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 xml:space="preserve">Cash and Cash Equivalents The Company considers all highly liquid investments
with an original maturity of three months or less to be cash equivalents. </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November 30, 2016 and May 31, 2016, an allowance for doubtful accounts was not necessary.</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As of May 31, 2016 and 2015, no
allowance for doubtful accounts was deemed necessary.</t>
  </si>
  <si>
    <t>Inventory Inventory consists of finished goods
and is stated at the lower of cost (first-in, first-out) or market value.</t>
  </si>
  <si>
    <t>Inventory Inventory consists of finished goods and is stated at
the lower of cost (first-in, first-out) or market value.</t>
  </si>
  <si>
    <t>Advertising</t>
  </si>
  <si>
    <t xml:space="preserve"> Advertising Advertising and promotion costs are expensed as incurred. Advertising
and promotion expense amounted to approximately $5,000 and $3,400 for the years ended May 31, 2016 and 2015, respectively.</t>
  </si>
  <si>
    <t>Shipping and Handling</t>
  </si>
  <si>
    <t>Shipping and Handling Shipping and handling costs are included in costs of goods sold.</t>
  </si>
  <si>
    <t>Fair Value of Financial Instruments</t>
  </si>
  <si>
    <t>Fair Value of Financial Instruments Pursuant to ASC No. 820. "Fair Value Measurement
and Disclosures," the Company is required to estimate the fair value of all financial instruments included on its balance
sheets. The Company considers the carrying value of such amounts in the financial statements to approximate their fair value due
to the short-term nature of these financial instruments.</t>
  </si>
  <si>
    <t>Recent Pronouncements</t>
  </si>
  <si>
    <t>Recent Pronouncements Management does not believe that any recently
issued, but not yet effective accounting pronouncement, if adopted, would have a material effect on the accompanying condensed
consolidated financial statements.</t>
  </si>
  <si>
    <t xml:space="preserve">Recent Pronounc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We do not believe that this ASU will have a material impact on our financial statements. In November 2015, the FASB
issued ASU 2015-17, "Income Taxes, Balance Sheet Classifications of Deferred Taxes." This amendment simplifies the presentation
of deferred taxes by requiring that all deferred tax liabilities and assets now be recorded as noncurrent. This amendment is effective
for interim and annual reporting periods beginning after December 15, 2016 August 2015, the FASB issued ASU 2015-14, "Revenue from Contracts with Customers."
This amendment defers the effective date of implementation to after December 15, 2017 In July 2015, the FASB issued ASU 2015-11, "Inventory. Simplifying the Measurement of
Inventory." This amendment only applies to entities that use the first-in, first-out (FIFO) or average cost methods of valuing
inventory. Entities would measure inventory at the lower of cost and net realizable value. This amendment aligns measurement of
inventory in GAAP with the International Financial Reporting Standards (IFRS). This amendment is effective for annual periods
beginning after December 15, 2016 In April 2015, the FASB
issued ASU 2015-03 , Interest -Imputation of Interest.  This guidance requires debt issuance costs
be presented in the balance sheet as a reduction in liability rather than as an asset. This amendment is effective for
interim and reporting periods beginning after December 15, 2016 with early adoption permissible. The Company has elected
early adoption. On May 14, 2014, FASB and The International Accounting Standards Board (the IASB)
issued a new joint revenue recognition standard that supersedes nearly all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2017 </t>
  </si>
  <si>
    <t>ACQUISITION OF ESD (Tables)</t>
  </si>
  <si>
    <t>Proforma Acquisition</t>
  </si>
  <si>
    <t>Unaudited Pro Forma Condensed Consolidated Statements of Operations
For the six months ended November 30, 2016
Pro Forma Pro Forma
HISP ESD Adjustments Notes Consolidate
Product sales, net $ 119,575 $ 1,483,994 $  $ 1,603,569
Cost of goods sold 97,680 1,063,789  1,161,469
Gross income 21,895 420,205  442,100
Selling general and administrative expenses 1,219,798 372,347  1,592,145
Net Income/(loss) before other income and expenses (1,197,903 ) 47,858  (1,150,045 )
Other income and (expenses) (709,858 ) (108,895 )  (818,753 )
Provision for taxes  (9,169 ) 9,169 (a) (0 )
Utilization of NOL carryforward
Net Income/(loss) $ (1,907,761 ) $ (51,868 ) $ (9,169 ) $ (1,968,798 )
Basic and diluted loss per share (0.13 )
Basic and diluted weighted average number of shares outstanding 14,632,590
See accompanying notes to the Unaudited Pro Forma Condensed Consolidated Financial Information</t>
  </si>
  <si>
    <t>Preliminary allocation of the purchase price</t>
  </si>
  <si>
    <t xml:space="preserve">Intangible assets $ 375,000
Property, plant and equipment 75,000
Liabilities assumed 
Total purchase price $ 450,000 </t>
  </si>
  <si>
    <t xml:space="preserve">Total purchase price $ 450,000
Property, plant and equipment 75,000
Total
intangible asset $ 375,000 </t>
  </si>
  <si>
    <t>INCOME TAXES (Tables)</t>
  </si>
  <si>
    <t>Deferred Tax Asset</t>
  </si>
  <si>
    <t xml:space="preserve">November 30, 2016 May 31, 2016
Net operating loss carryforward $ 1,098,000 $ 326,000
Valuation allowance (1,098,000 ) (326,000 )
Deferred tax asset, net $  $  </t>
  </si>
  <si>
    <t xml:space="preserve">May 31, 2016 May 31, 2015
Net operating loss carryforward $ 326,000 $ 165,000
Valuation allowance (326,000 ) (165,000 )
Deferred tax asset, net $  $  </t>
  </si>
  <si>
    <t>Statutory Rate</t>
  </si>
  <si>
    <t>Effective Income Tax Rate Reconciliation
2016 2015
Federal Rate 34 % 34 %
State Rate 6 % 6 %
Valuation Allowance (40 %) (40 %)
Effective income tax rate 0 % 0 %</t>
  </si>
  <si>
    <t>Effective Income Tax Rate Reconciliation
2016 2015
Federal Rate 34 % 34 %
State Rate 6 % 6 %
Valuation Allowance (40 %) (40 %)
Effective income tax rate (0 %) (0 %)</t>
  </si>
  <si>
    <t>SUBSEQUENT EVENTS (Tables)</t>
  </si>
  <si>
    <t>Unaudited Pro Forma Condensed Combined Balance Sheet</t>
  </si>
  <si>
    <t xml:space="preserve">The following table presents the unaudited condensed pro forma
balance sheet of the consolidated Company as of May 31, 2016:
Unaudited Pro Forma Condensed Consolidated Balance Sheet
As of May 31, 2016
Pro Forma Pro Forma
HISP ESD Adjustments Notes Combined
Current assets:
Cash and equivalents $ 27,241 $ 270,394 $ (270,394 ) (a) $ 27,241
Accounts receivable 1,692 345,058 (345,058 ) (a) 1,692
Prepaid expenses 14,740 6,728 (6,728 ) (a) 14,740
Inventory 12,887 234,705 (234,705 ) (a) 12,887
Total current assets 56,560 856,885 (856,885 ) 56,560
Property and equipment, net  204,578 (139,578 ) (a) 65,000
Other assets   375,000 (c) 375,000
Total assets $ 56,560 $ 1,061,463 $ (621,463 ) $ 496,560
Current Liabilities
Accounts payable and accrued expenses $ 28,051 $ 95,707 $ (41,707 ) (a) $ 82,051
Other current liabilities 20,880 20,880
Notes payable 31.500 47,217 485,783 (a) (b) 564,500
Total current liabilities 80,431 142,924 444,076 667,431
Other liabilities
Notes payable 55,025   55,025
Total liabilities 135,456 142,924 444,076 722,456
Total Stockholders' Equity (Deficiency): (78,896 ) 918,539 (1,065,539 ) (225,896 )
Total Liabilities and Stockholders' Equity (Deficiency) $ 56,560 $ 1,061,463 $ (621,463 ) $ 496,560
See accompanying notes to the Unaudited Pro Forma Condensed Consolidated Financial Information. The following table presents the unaudited condensed pro forma
statements of operations of the consolidated Company for the year ended May 31, 2016:
Unaudited Pro Forma Condensed
Consolidated Statement of Operations
For the year ended May 31, 2016
Pro Forma Pro Forma
HISP ESD Adjustments Notes Combined
Product sales, net $ 193,734 $ 2,775,113 $  $ 2,968,847
Cost of goods sold 215,997 2,091,010  2,307,007
Gross income (22,263 ) 684,103  661,840
Selling general and administrative expenses 342,506 555,177 10,000 (d) 907,683
Net
income/(loss) before other expenses (364,769 ) 128,926 (10,000 ) (245,843 )
Other income and (expenses) (35,438 ) (1,225 ) (147,000 ) (e) (183,663 )
Net income/(loss) $ (400,207 ) $ 127,701 $ (157,000 ) $ (429,506 )
See accompanying notes to the Unaudited Pro Forma Condensed Consolidated Financial Information </t>
  </si>
  <si>
    <t>SUMMARY OF SIGNIFICANT ACCOUNTING POLICIES (Details Narrative) - USD ($)</t>
  </si>
  <si>
    <t>Common stock equivalents, outstanding</t>
  </si>
  <si>
    <t>Allowance for doubtful accounts</t>
  </si>
  <si>
    <t>Advertising and promotion expense</t>
  </si>
  <si>
    <t>ACQUISITION OF ESD (Details) - USD ($)</t>
  </si>
  <si>
    <t>1 Months Ended</t>
  </si>
  <si>
    <t>Jul. 31, 2016</t>
  </si>
  <si>
    <t>Jul. 05, 2016</t>
  </si>
  <si>
    <t>Credit line available</t>
  </si>
  <si>
    <t>Credit line allocated for use</t>
  </si>
  <si>
    <t>Transaction Fee</t>
  </si>
  <si>
    <t>Advisory Fee</t>
  </si>
  <si>
    <t>Shares issued for advisory fees</t>
  </si>
  <si>
    <t>Interest rate</t>
  </si>
  <si>
    <t>12.00%</t>
  </si>
  <si>
    <t>Shares issued for debt</t>
  </si>
  <si>
    <t>Debt amount satisfied</t>
  </si>
  <si>
    <t>ESD [Member]</t>
  </si>
  <si>
    <t>GHS Secured Loan [Member]</t>
  </si>
  <si>
    <t>Vendors [Member]</t>
  </si>
  <si>
    <t>TCA Closing Fees [Member]</t>
  </si>
  <si>
    <t>ACQUISITION OF ESD - Proforma Acquisition (Details)(Details)</t>
  </si>
  <si>
    <t>Nov. 30, 2016USD ($)</t>
  </si>
  <si>
    <t>HISP [Member]</t>
  </si>
  <si>
    <t>Selling general and administrative expenses</t>
  </si>
  <si>
    <t>Net Income/(loss) before other income and expenses</t>
  </si>
  <si>
    <t>Other income and (expenses)</t>
  </si>
  <si>
    <t>Provision for taxes</t>
  </si>
  <si>
    <t>Net Income/(loss)</t>
  </si>
  <si>
    <t>Proforma Adjustments [Member]</t>
  </si>
  <si>
    <t>ProForma Combined [Member]</t>
  </si>
  <si>
    <t>ACQUISITION OF ESD - Purchase Price (Details Narrative) - USD ($)</t>
  </si>
  <si>
    <t>Property, plant and equipment</t>
  </si>
  <si>
    <t>Intangible asset</t>
  </si>
  <si>
    <t>Total purchase price</t>
  </si>
  <si>
    <t>Amortization expense</t>
  </si>
  <si>
    <t>Depreciation expense</t>
  </si>
  <si>
    <t>CONCENTRATIONS (Details Narrative) - USD ($)</t>
  </si>
  <si>
    <t>Concentration Risk [Line Items]</t>
  </si>
  <si>
    <t>FDIC limit</t>
  </si>
  <si>
    <t>Sales [Member]</t>
  </si>
  <si>
    <t>Customers</t>
  </si>
  <si>
    <t>Concentration Risk, Percentage</t>
  </si>
  <si>
    <t>81.00%</t>
  </si>
  <si>
    <t>79.00%</t>
  </si>
  <si>
    <t>Net Sales</t>
  </si>
  <si>
    <t>Accounts Receivable [Member]</t>
  </si>
  <si>
    <t>LOANS PAYABLE - STOCKHOLDER (Details Narrative) - USD ($)</t>
  </si>
  <si>
    <t>Sep. 30, 2015</t>
  </si>
  <si>
    <t>Apr. 30, 2015</t>
  </si>
  <si>
    <t>Aug. 31, 2016</t>
  </si>
  <si>
    <t>Debt Instrument [Line Items]</t>
  </si>
  <si>
    <t>Proceed from note</t>
  </si>
  <si>
    <t>Loan Payable - Stockholder #1 [Member]</t>
  </si>
  <si>
    <t>Date of Transaction</t>
  </si>
  <si>
    <t>Feb. 28,
		2014</t>
  </si>
  <si>
    <t>Maturity date of loan</t>
  </si>
  <si>
    <t>Feb. 28,
		2015</t>
  </si>
  <si>
    <t>5.00%</t>
  </si>
  <si>
    <t>Accrued and unpaid interest</t>
  </si>
  <si>
    <t>Loan Payable - Stockholder #2 [Member]</t>
  </si>
  <si>
    <t>May 20,
		2015</t>
  </si>
  <si>
    <t>Payment on loans</t>
  </si>
  <si>
    <t>Interest paid on loan</t>
  </si>
  <si>
    <t>36.00%</t>
  </si>
  <si>
    <t>Loan Payable - Stockholder #3 [Member]</t>
  </si>
  <si>
    <t>Apr. 1,
		2016</t>
  </si>
  <si>
    <t>Jul. 1,
		2016</t>
  </si>
  <si>
    <t>18.00%</t>
  </si>
  <si>
    <t>NOTES PAYABLE (Details Narrative) - USD ($)</t>
  </si>
  <si>
    <t>Sep. 21, 2016</t>
  </si>
  <si>
    <t>Sep. 13, 2016</t>
  </si>
  <si>
    <t>Jul. 25, 2016</t>
  </si>
  <si>
    <t>Jun. 17, 2016</t>
  </si>
  <si>
    <t>Note 1 [Member]</t>
  </si>
  <si>
    <t>Issue date</t>
  </si>
  <si>
    <t>Sep. 1,
		2014</t>
  </si>
  <si>
    <t>Dec. 31,
		2014</t>
  </si>
  <si>
    <t>Convertible debt</t>
  </si>
  <si>
    <t>10.00%</t>
  </si>
  <si>
    <t>Principal payment on loans</t>
  </si>
  <si>
    <t>Interest payment on loans</t>
  </si>
  <si>
    <t>Conversion rate per share</t>
  </si>
  <si>
    <t>Note 2 [Member]</t>
  </si>
  <si>
    <t>Sep. 1,
		2015</t>
  </si>
  <si>
    <t>Original issue discount</t>
  </si>
  <si>
    <t>Loan costs</t>
  </si>
  <si>
    <t>23 months after inception</t>
  </si>
  <si>
    <t>Prepayment premium</t>
  </si>
  <si>
    <t>125.00%</t>
  </si>
  <si>
    <t>22.00%</t>
  </si>
  <si>
    <t>Late payment and penalties</t>
  </si>
  <si>
    <t>Note 3 [Member]</t>
  </si>
  <si>
    <t>Mar. 1,
		2016</t>
  </si>
  <si>
    <t>Jul. 31,
		2016</t>
  </si>
  <si>
    <t>Proceeds from notes payable</t>
  </si>
  <si>
    <t>Note 4 [Member]</t>
  </si>
  <si>
    <t>Jun. 30,
		2016</t>
  </si>
  <si>
    <t>Oct. 30,
		2017</t>
  </si>
  <si>
    <t>Warrants</t>
  </si>
  <si>
    <t>Warrant price per share</t>
  </si>
  <si>
    <t>Shares authorized</t>
  </si>
  <si>
    <t>Note 5 [Member]</t>
  </si>
  <si>
    <t>Jul. 15,
		2016</t>
  </si>
  <si>
    <t>Note 6 [Member]</t>
  </si>
  <si>
    <t>NOTES PAYABLE (Details Narrative) (Parenthetical)</t>
  </si>
  <si>
    <t>Loan terms</t>
  </si>
  <si>
    <t>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DTC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t>
  </si>
  <si>
    <t>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DTC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t>
  </si>
  <si>
    <t>Payments equal to 10% of future receipts estimated to be approximately 210 payments</t>
  </si>
  <si>
    <t>Payments equal to 15% of future receipts estimatedto be approximately 231 payments</t>
  </si>
  <si>
    <t>COMMITMENTS AND CONTINGENCIES (Details Narrative 1) - USD ($)</t>
  </si>
  <si>
    <t>Rent Expense, monthly</t>
  </si>
  <si>
    <t>Rental Obligation</t>
  </si>
  <si>
    <t>Employment agreement</t>
  </si>
  <si>
    <t>Rent expense. paid</t>
  </si>
  <si>
    <t>COMMITMENTS AND CONTINGENCIES (Details Narrative 2)</t>
  </si>
  <si>
    <t>Oct. 30, 2015shares</t>
  </si>
  <si>
    <t>Equity Method Investments and Joint Ventures [Abstract]</t>
  </si>
  <si>
    <t>Equity interest</t>
  </si>
  <si>
    <t>20.00%</t>
  </si>
  <si>
    <t>Shares issued for investment</t>
  </si>
  <si>
    <t>INCOME TAXES - Tax Benefit (Details) - USD ($)</t>
  </si>
  <si>
    <t>Deferred tax asset</t>
  </si>
  <si>
    <t>Net operating loss carryforward</t>
  </si>
  <si>
    <t>Valuation Allowance</t>
  </si>
  <si>
    <t>Deferred tax asset, net</t>
  </si>
  <si>
    <t>INCOME TAXES - Statutory Rate (Details)</t>
  </si>
  <si>
    <t>Effective Income Tax Rate Reconciliation</t>
  </si>
  <si>
    <t>Federal Rate</t>
  </si>
  <si>
    <t>34.00%</t>
  </si>
  <si>
    <t>State Rate</t>
  </si>
  <si>
    <t>6.00%</t>
  </si>
  <si>
    <t>Valuation allowance</t>
  </si>
  <si>
    <t>(40.00%)</t>
  </si>
  <si>
    <t>Effective income tax rate</t>
  </si>
  <si>
    <t>0.00%</t>
  </si>
  <si>
    <t>INCOME TAXES (Details Narrative) - USD ($)</t>
  </si>
  <si>
    <t>Net operating loss carry forward</t>
  </si>
  <si>
    <t>Expiration date</t>
  </si>
  <si>
    <t>May 31,
		2036</t>
  </si>
  <si>
    <t>RELATED PARTY TRANSACTIONS (Details Narrative) - USD ($)</t>
  </si>
  <si>
    <t>Purchases from related party</t>
  </si>
  <si>
    <t>Advances to supplier</t>
  </si>
  <si>
    <t>BASIS OF REPORTING (Details) - USD ($)</t>
  </si>
  <si>
    <t>38 Months Ended</t>
  </si>
  <si>
    <t>44 Months Ended</t>
  </si>
  <si>
    <t>Segment Reporting, Measurement Disclosures [Abstract]</t>
  </si>
  <si>
    <t>SUBSEQUENT EVENTS - Unaudited Pro Forma Condensed Combined Balance Sheet (Details) - USD ($)</t>
  </si>
  <si>
    <t>May 31, 2014</t>
  </si>
  <si>
    <t>Property and equipment, net</t>
  </si>
  <si>
    <t>Other assets</t>
  </si>
  <si>
    <t>Total assets</t>
  </si>
  <si>
    <t>Liabilities</t>
  </si>
  <si>
    <t>Other current liabilities</t>
  </si>
  <si>
    <t>Notes payable</t>
  </si>
  <si>
    <t>Other liabilities</t>
  </si>
  <si>
    <t>Convertible note payable, net of unamortized financing costs of $7,735</t>
  </si>
  <si>
    <t>Total liabilities</t>
  </si>
  <si>
    <t>Total Stockholders' Equity (Deficit):</t>
  </si>
  <si>
    <t>Pro forma adjustments [Member]</t>
  </si>
  <si>
    <t>Pro forma combined [Member]</t>
  </si>
  <si>
    <t>SUBSEQUENT EVENTS - Unaudited Pro Forma Condensed Combined Statement of Operations (Details) - USD ($)</t>
  </si>
  <si>
    <t>Gross (loss)</t>
  </si>
  <si>
    <t>Net (loss)</t>
  </si>
  <si>
    <t>SUBSEQUENT EVENTS (Details Narrative 1) - USD ($)</t>
  </si>
  <si>
    <t>Transaction precentage for fees</t>
  </si>
  <si>
    <t>2.00%</t>
  </si>
  <si>
    <t>SUBSEQUENT EVENTS (Details Narrative 2) - USD ($)</t>
  </si>
  <si>
    <t>Total intangible asset</t>
  </si>
  <si>
    <t>Term loan issuance for purchase</t>
  </si>
  <si>
    <t>SUBSEQUENT EVENTS (Details Narrative 3) - USD ($)</t>
  </si>
  <si>
    <t>Rent obligation</t>
  </si>
  <si>
    <t>SUBSEQUENT EVENTS (Details Narrative 4) - USD ($)</t>
  </si>
  <si>
    <t>Jan. 13, 2017</t>
  </si>
  <si>
    <t>Oct. 17, 2016</t>
  </si>
  <si>
    <t>Sep. 30, 2016</t>
  </si>
  <si>
    <t>Purchase Agreement [Member]</t>
  </si>
  <si>
    <t>Purchase agreement</t>
  </si>
  <si>
    <t>Warrants to purchase</t>
  </si>
  <si>
    <t>Warrant price</t>
  </si>
  <si>
    <t>Shares authoirzed</t>
  </si>
  <si>
    <t>SUBSEQUENT EVENTS (Details)</t>
  </si>
  <si>
    <t>Jan. 13, 2017shares</t>
  </si>
  <si>
    <t>Common stock for services,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50"/>
  </cols>
  <sheetData>
    <row r="1" spans="1:2">
      <c r="A1" s="1" t="s">
        <v>0</v>
      </c>
      <c r="B1" s="2" t="s">
        <v>1</v>
      </c>
    </row>
    <row r="2" spans="1:2">
      <c r="B2" s="2" t="s">
        <v>2</v>
      </c>
    </row>
    <row r="3" spans="1:2">
      <c r="A3" s="3" t="s">
        <v>3</v>
      </c>
    </row>
    <row r="4" spans="1:2">
      <c r="A4" s="4" t="s">
        <v>4</v>
      </c>
      <c r="B4" s="4" t="s">
        <v>5</v>
      </c>
    </row>
    <row r="5" spans="1:2">
      <c r="A5" s="4" t="s">
        <v>6</v>
      </c>
      <c r="B5" s="5" t="n">
        <v>15790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77</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5</v>
      </c>
      <c r="B1" s="2" t="s">
        <v>1</v>
      </c>
      <c r="C1" s="2" t="s">
        <v>77</v>
      </c>
    </row>
    <row r="2" spans="1:3">
      <c r="B2" s="2" t="s">
        <v>2</v>
      </c>
      <c r="C2" s="2" t="s">
        <v>26</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9</v>
      </c>
      <c r="B1" s="2" t="s">
        <v>1</v>
      </c>
      <c r="C1" s="2" t="s">
        <v>77</v>
      </c>
    </row>
    <row r="2" spans="1:3">
      <c r="B2" s="2" t="s">
        <v>2</v>
      </c>
      <c r="C2" s="2" t="s">
        <v>26</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3</v>
      </c>
      <c r="B1" s="2" t="s">
        <v>1</v>
      </c>
      <c r="C1" s="2" t="s">
        <v>77</v>
      </c>
    </row>
    <row r="2" spans="1:3">
      <c r="B2" s="2" t="s">
        <v>2</v>
      </c>
      <c r="C2" s="2" t="s">
        <v>26</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7</v>
      </c>
      <c r="B1" s="2" t="s">
        <v>1</v>
      </c>
      <c r="C1" s="2" t="s">
        <v>77</v>
      </c>
    </row>
    <row r="2" spans="1:3">
      <c r="B2" s="2" t="s">
        <v>2</v>
      </c>
      <c r="C2" s="2" t="s">
        <v>26</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1</v>
      </c>
      <c r="B1" s="2" t="s">
        <v>1</v>
      </c>
      <c r="C1" s="2" t="s">
        <v>77</v>
      </c>
    </row>
    <row r="2" spans="1:3">
      <c r="B2" s="2" t="s">
        <v>2</v>
      </c>
      <c r="C2" s="2" t="s">
        <v>26</v>
      </c>
    </row>
    <row r="3" spans="1:3">
      <c r="A3" s="3" t="s">
        <v>190</v>
      </c>
    </row>
    <row r="4" spans="1:3">
      <c r="A4" s="4" t="s">
        <v>201</v>
      </c>
      <c r="B4" s="4" t="s">
        <v>202</v>
      </c>
      <c r="C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4</v>
      </c>
      <c r="B1" s="2" t="s">
        <v>1</v>
      </c>
      <c r="C1" s="2" t="s">
        <v>77</v>
      </c>
    </row>
    <row r="2" spans="1:3">
      <c r="B2" s="2" t="s">
        <v>2</v>
      </c>
      <c r="C2" s="2" t="s">
        <v>26</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8</v>
      </c>
      <c r="B1" s="2" t="s">
        <v>1</v>
      </c>
      <c r="C1" s="2" t="s">
        <v>77</v>
      </c>
    </row>
    <row r="2" spans="1:3">
      <c r="B2" s="2" t="s">
        <v>2</v>
      </c>
      <c r="C2" s="2" t="s">
        <v>26</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2</v>
      </c>
      <c r="B1" s="2" t="s">
        <v>1</v>
      </c>
      <c r="C1" s="2" t="s">
        <v>77</v>
      </c>
    </row>
    <row r="2" spans="1:3">
      <c r="B2" s="2" t="s">
        <v>2</v>
      </c>
      <c r="C2" s="2" t="s">
        <v>26</v>
      </c>
    </row>
    <row r="3" spans="1:3">
      <c r="A3" s="3" t="s">
        <v>176</v>
      </c>
    </row>
    <row r="4" spans="1:3">
      <c r="A4" s="4" t="s">
        <v>213</v>
      </c>
      <c r="B4" s="4" t="s">
        <v>214</v>
      </c>
      <c r="C4" s="4" t="s">
        <v>215</v>
      </c>
    </row>
    <row r="5" spans="1:3">
      <c r="A5" s="4" t="s">
        <v>216</v>
      </c>
      <c r="B5" s="4" t="s">
        <v>217</v>
      </c>
    </row>
    <row r="6" spans="1:3">
      <c r="A6" s="4" t="s">
        <v>218</v>
      </c>
      <c r="B6" s="4" t="s">
        <v>219</v>
      </c>
      <c r="C6" s="4" t="s">
        <v>220</v>
      </c>
    </row>
    <row r="7" spans="1:3">
      <c r="A7" s="4" t="s">
        <v>221</v>
      </c>
      <c r="B7" s="4" t="s">
        <v>222</v>
      </c>
      <c r="C7" s="4" t="s">
        <v>223</v>
      </c>
    </row>
    <row r="8" spans="1:3">
      <c r="A8" s="4" t="s">
        <v>224</v>
      </c>
      <c r="B8" s="4" t="s">
        <v>225</v>
      </c>
      <c r="C8" s="4" t="s">
        <v>226</v>
      </c>
    </row>
    <row r="9" spans="1:3">
      <c r="A9" s="4" t="s">
        <v>227</v>
      </c>
      <c r="B9" s="4" t="s">
        <v>228</v>
      </c>
      <c r="C9" s="4" t="s">
        <v>229</v>
      </c>
    </row>
    <row r="10" spans="1:3">
      <c r="A10" s="4" t="s">
        <v>230</v>
      </c>
      <c r="B10" s="4" t="s">
        <v>231</v>
      </c>
      <c r="C10" s="4" t="s">
        <v>232</v>
      </c>
    </row>
    <row r="11" spans="1:3">
      <c r="A11" s="4" t="s">
        <v>233</v>
      </c>
      <c r="B11" s="4" t="s">
        <v>234</v>
      </c>
      <c r="C11" s="4" t="s">
        <v>235</v>
      </c>
    </row>
    <row r="12" spans="1:3">
      <c r="A12" s="4" t="s">
        <v>236</v>
      </c>
      <c r="B12" s="4" t="s">
        <v>237</v>
      </c>
      <c r="C12" s="4" t="s">
        <v>238</v>
      </c>
    </row>
    <row r="13" spans="1:3">
      <c r="A13" s="4" t="s">
        <v>32</v>
      </c>
      <c r="B13" s="4" t="s">
        <v>239</v>
      </c>
      <c r="C13" s="4" t="s">
        <v>240</v>
      </c>
    </row>
    <row r="14" spans="1:3">
      <c r="A14" s="4" t="s">
        <v>241</v>
      </c>
      <c r="C14" s="4" t="s">
        <v>242</v>
      </c>
    </row>
    <row r="15" spans="1:3">
      <c r="A15" s="4" t="s">
        <v>243</v>
      </c>
      <c r="C15" s="4" t="s">
        <v>244</v>
      </c>
    </row>
    <row r="16" spans="1:3">
      <c r="A16" s="4" t="s">
        <v>245</v>
      </c>
      <c r="C16" s="4" t="s">
        <v>246</v>
      </c>
    </row>
    <row r="17" spans="1:3">
      <c r="A17" s="4" t="s">
        <v>247</v>
      </c>
      <c r="B17" s="4" t="s">
        <v>248</v>
      </c>
      <c r="C17"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25</v>
      </c>
      <c r="B1" s="2" t="s">
        <v>2</v>
      </c>
      <c r="C1" s="2" t="s">
        <v>26</v>
      </c>
      <c r="D1" s="2" t="s">
        <v>27</v>
      </c>
    </row>
    <row r="2" spans="1:4">
      <c r="A2" s="3" t="s">
        <v>28</v>
      </c>
    </row>
    <row r="3" spans="1:4">
      <c r="A3" s="4" t="s">
        <v>29</v>
      </c>
      <c r="B3" s="6" t="n">
        <v>392934</v>
      </c>
      <c r="C3" s="6" t="n">
        <v>27241</v>
      </c>
      <c r="D3" s="6" t="n">
        <v>44101</v>
      </c>
    </row>
    <row r="4" spans="1:4">
      <c r="A4" s="4" t="s">
        <v>30</v>
      </c>
      <c r="B4" s="5" t="n">
        <v>162957</v>
      </c>
      <c r="C4" s="5" t="n">
        <v>1692</v>
      </c>
      <c r="D4" s="5" t="n">
        <v>1206</v>
      </c>
    </row>
    <row r="5" spans="1:4">
      <c r="A5" s="4" t="s">
        <v>31</v>
      </c>
      <c r="B5" s="5" t="n">
        <v>5245</v>
      </c>
      <c r="C5" s="5" t="n">
        <v>14740</v>
      </c>
      <c r="D5" s="5" t="n">
        <v>15000</v>
      </c>
    </row>
    <row r="6" spans="1:4">
      <c r="A6" s="4" t="s">
        <v>32</v>
      </c>
      <c r="B6" s="5" t="n">
        <v>343034</v>
      </c>
      <c r="C6" s="5" t="n">
        <v>12887</v>
      </c>
      <c r="D6" s="5" t="n">
        <v>18879</v>
      </c>
    </row>
    <row r="7" spans="1:4">
      <c r="A7" s="4" t="s">
        <v>33</v>
      </c>
      <c r="B7" s="5" t="n">
        <v>904170</v>
      </c>
      <c r="C7" s="5" t="n">
        <v>56560</v>
      </c>
      <c r="D7" s="5" t="n">
        <v>79186</v>
      </c>
    </row>
    <row r="8" spans="1:4">
      <c r="A8" s="3" t="s">
        <v>34</v>
      </c>
    </row>
    <row r="9" spans="1:4">
      <c r="A9" s="4" t="s">
        <v>35</v>
      </c>
      <c r="B9" s="5" t="n">
        <v>68750</v>
      </c>
      <c r="C9" s="4" t="s">
        <v>36</v>
      </c>
    </row>
    <row r="10" spans="1:4">
      <c r="A10" s="4" t="s">
        <v>37</v>
      </c>
      <c r="B10" s="5" t="n">
        <v>359375</v>
      </c>
      <c r="C10" s="4" t="s">
        <v>36</v>
      </c>
    </row>
    <row r="11" spans="1:4">
      <c r="A11" s="4" t="s">
        <v>38</v>
      </c>
      <c r="B11" s="5" t="n">
        <v>428125</v>
      </c>
    </row>
    <row r="12" spans="1:4">
      <c r="A12" s="4" t="s">
        <v>39</v>
      </c>
      <c r="B12" s="5" t="n">
        <v>1332295</v>
      </c>
      <c r="C12" s="5" t="n">
        <v>56560</v>
      </c>
      <c r="D12" s="5" t="n">
        <v>79186</v>
      </c>
    </row>
    <row r="13" spans="1:4">
      <c r="A13" s="3" t="s">
        <v>40</v>
      </c>
    </row>
    <row r="14" spans="1:4">
      <c r="A14" s="4" t="s">
        <v>41</v>
      </c>
      <c r="B14" s="5" t="n">
        <v>366542</v>
      </c>
      <c r="C14" s="5" t="n">
        <v>28051</v>
      </c>
      <c r="D14" s="5" t="n">
        <v>3718</v>
      </c>
    </row>
    <row r="15" spans="1:4">
      <c r="A15" s="4" t="s">
        <v>42</v>
      </c>
      <c r="B15" s="4" t="s">
        <v>36</v>
      </c>
      <c r="C15" s="5" t="n">
        <v>20880</v>
      </c>
      <c r="D15" s="4" t="s">
        <v>36</v>
      </c>
    </row>
    <row r="16" spans="1:4">
      <c r="A16" s="4" t="s">
        <v>43</v>
      </c>
      <c r="B16" s="4" t="s">
        <v>36</v>
      </c>
      <c r="C16" s="5" t="n">
        <v>18500</v>
      </c>
      <c r="D16" s="4" t="s">
        <v>36</v>
      </c>
    </row>
    <row r="17" spans="1:4">
      <c r="A17" s="4" t="s">
        <v>44</v>
      </c>
      <c r="B17" s="5" t="n">
        <v>208616</v>
      </c>
      <c r="C17" s="4" t="s">
        <v>36</v>
      </c>
    </row>
    <row r="18" spans="1:4">
      <c r="A18" s="4" t="s">
        <v>45</v>
      </c>
      <c r="B18" s="5" t="n">
        <v>156387</v>
      </c>
      <c r="C18" s="5" t="n">
        <v>3000</v>
      </c>
      <c r="D18" s="5" t="n">
        <v>6000</v>
      </c>
    </row>
    <row r="19" spans="1:4">
      <c r="A19" s="4" t="s">
        <v>46</v>
      </c>
      <c r="B19" s="4" t="s">
        <v>36</v>
      </c>
      <c r="C19" s="5" t="n">
        <v>10000</v>
      </c>
      <c r="D19" s="5" t="n">
        <v>20000</v>
      </c>
    </row>
    <row r="20" spans="1:4">
      <c r="A20" s="4" t="s">
        <v>47</v>
      </c>
      <c r="B20" s="5" t="n">
        <v>731545</v>
      </c>
      <c r="C20" s="5" t="n">
        <v>80431</v>
      </c>
      <c r="D20" s="5" t="n">
        <v>29718</v>
      </c>
    </row>
    <row r="21" spans="1:4">
      <c r="A21" s="4" t="s">
        <v>48</v>
      </c>
      <c r="B21" s="4" t="s">
        <v>36</v>
      </c>
      <c r="C21" s="5" t="n">
        <v>55025</v>
      </c>
      <c r="D21" s="4" t="s">
        <v>36</v>
      </c>
    </row>
    <row r="22" spans="1:4">
      <c r="A22" s="4" t="s">
        <v>49</v>
      </c>
      <c r="B22" s="5" t="n">
        <v>332569</v>
      </c>
      <c r="C22" s="4" t="s">
        <v>36</v>
      </c>
    </row>
    <row r="23" spans="1:4">
      <c r="A23" s="4" t="s">
        <v>50</v>
      </c>
      <c r="B23" s="5" t="n">
        <v>1064114</v>
      </c>
      <c r="C23" s="5" t="n">
        <v>135456</v>
      </c>
      <c r="D23" s="5" t="n">
        <v>29718</v>
      </c>
    </row>
    <row r="24" spans="1:4">
      <c r="A24" s="4" t="s">
        <v>51</v>
      </c>
      <c r="C24" s="4" t="s">
        <v>36</v>
      </c>
    </row>
    <row r="25" spans="1:4">
      <c r="A25" s="3" t="s">
        <v>52</v>
      </c>
    </row>
    <row r="26" spans="1:4">
      <c r="A26" s="4" t="s">
        <v>53</v>
      </c>
      <c r="B26" s="5" t="n">
        <v>1200</v>
      </c>
      <c r="C26" s="5" t="n">
        <v>1200</v>
      </c>
      <c r="D26" s="5" t="n">
        <v>1000</v>
      </c>
    </row>
    <row r="27" spans="1:4">
      <c r="A27" s="4" t="s">
        <v>54</v>
      </c>
      <c r="B27" s="5" t="n">
        <v>15114</v>
      </c>
      <c r="C27" s="5" t="n">
        <v>13040</v>
      </c>
      <c r="D27" s="5" t="n">
        <v>12169</v>
      </c>
    </row>
    <row r="28" spans="1:4">
      <c r="A28" s="4" t="s">
        <v>55</v>
      </c>
      <c r="B28" s="5" t="n">
        <v>2996949</v>
      </c>
      <c r="C28" s="5" t="n">
        <v>721413</v>
      </c>
      <c r="D28" s="5" t="n">
        <v>450641</v>
      </c>
    </row>
    <row r="29" spans="1:4">
      <c r="A29" s="4" t="s">
        <v>56</v>
      </c>
      <c r="B29" s="5" t="n">
        <v>-2745082</v>
      </c>
      <c r="C29" s="5" t="n">
        <v>-814549</v>
      </c>
      <c r="D29" s="5" t="n">
        <v>-414342</v>
      </c>
    </row>
    <row r="30" spans="1:4">
      <c r="A30" s="4" t="s">
        <v>57</v>
      </c>
      <c r="B30" s="5" t="n">
        <v>268181</v>
      </c>
      <c r="C30" s="5" t="n">
        <v>-78896</v>
      </c>
      <c r="D30" s="5" t="n">
        <v>49468</v>
      </c>
    </row>
    <row r="31" spans="1:4">
      <c r="A31" s="4" t="s">
        <v>58</v>
      </c>
      <c r="B31" s="6" t="n">
        <v>1332295</v>
      </c>
      <c r="C31" s="6" t="n">
        <v>56560</v>
      </c>
      <c r="D31" s="6" t="n">
        <v>79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0</v>
      </c>
      <c r="B1" s="2" t="s">
        <v>1</v>
      </c>
      <c r="C1" s="2" t="s">
        <v>77</v>
      </c>
    </row>
    <row r="2" spans="1:3">
      <c r="B2" s="2" t="s">
        <v>2</v>
      </c>
      <c r="C2" s="2" t="s">
        <v>26</v>
      </c>
    </row>
    <row r="3" spans="1:3">
      <c r="A3" s="3" t="s">
        <v>180</v>
      </c>
    </row>
    <row r="4" spans="1:3">
      <c r="A4" s="4" t="s">
        <v>251</v>
      </c>
      <c r="B4" s="4" t="s">
        <v>252</v>
      </c>
    </row>
    <row r="5" spans="1:3">
      <c r="A5" s="4" t="s">
        <v>253</v>
      </c>
      <c r="B5" s="4" t="s">
        <v>254</v>
      </c>
      <c r="C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6</v>
      </c>
      <c r="B1" s="2" t="s">
        <v>1</v>
      </c>
      <c r="C1" s="2" t="s">
        <v>77</v>
      </c>
    </row>
    <row r="2" spans="1:3">
      <c r="B2" s="2" t="s">
        <v>2</v>
      </c>
      <c r="C2" s="2" t="s">
        <v>26</v>
      </c>
    </row>
    <row r="3" spans="1:3">
      <c r="A3" s="3" t="s">
        <v>198</v>
      </c>
    </row>
    <row r="4" spans="1:3">
      <c r="A4" s="4" t="s">
        <v>257</v>
      </c>
      <c r="B4" s="4" t="s">
        <v>258</v>
      </c>
      <c r="C4" s="4" t="s">
        <v>259</v>
      </c>
    </row>
    <row r="5" spans="1:3">
      <c r="A5" s="4" t="s">
        <v>260</v>
      </c>
      <c r="B5" s="4" t="s">
        <v>261</v>
      </c>
      <c r="C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3</v>
      </c>
      <c r="B1" s="2" t="s">
        <v>1</v>
      </c>
      <c r="C1" s="2" t="s">
        <v>77</v>
      </c>
    </row>
    <row r="2" spans="1:3">
      <c r="B2" s="2" t="s">
        <v>2</v>
      </c>
      <c r="C2" s="2" t="s">
        <v>26</v>
      </c>
    </row>
    <row r="3" spans="1:3">
      <c r="A3" s="3" t="s">
        <v>209</v>
      </c>
    </row>
    <row r="4" spans="1:3">
      <c r="A4" s="4" t="s">
        <v>264</v>
      </c>
      <c r="C4" s="4" t="s">
        <v>265</v>
      </c>
    </row>
    <row r="5" spans="1:3">
      <c r="A5" s="4" t="s">
        <v>253</v>
      </c>
      <c r="B5" s="4" t="s">
        <v>254</v>
      </c>
      <c r="C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3"/>
  </cols>
  <sheetData>
    <row r="1" spans="1:4">
      <c r="A1" s="1" t="s">
        <v>266</v>
      </c>
      <c r="B1" s="2" t="s">
        <v>1</v>
      </c>
      <c r="C1" s="2" t="s">
        <v>77</v>
      </c>
    </row>
    <row r="2" spans="1:4">
      <c r="B2" s="2" t="s">
        <v>2</v>
      </c>
      <c r="C2" s="2" t="s">
        <v>26</v>
      </c>
      <c r="D2" s="2" t="s">
        <v>27</v>
      </c>
    </row>
    <row r="3" spans="1:4">
      <c r="A3" s="3" t="s">
        <v>176</v>
      </c>
    </row>
    <row r="4" spans="1:4">
      <c r="A4" s="4" t="s">
        <v>267</v>
      </c>
      <c r="B4" s="5" t="n">
        <v>1533000</v>
      </c>
      <c r="C4" s="5" t="n">
        <v>101000</v>
      </c>
    </row>
    <row r="5" spans="1:4">
      <c r="A5" s="4" t="s">
        <v>268</v>
      </c>
      <c r="C5" s="6" t="n">
        <v>0</v>
      </c>
    </row>
    <row r="6" spans="1:4">
      <c r="A6" s="4" t="s">
        <v>269</v>
      </c>
      <c r="C6" s="6" t="n">
        <v>5000</v>
      </c>
      <c r="D6" s="6" t="n">
        <v>34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6"/>
    <col customWidth="1" max="5" min="5" width="14"/>
  </cols>
  <sheetData>
    <row r="1" spans="1:5">
      <c r="A1" s="1" t="s">
        <v>270</v>
      </c>
      <c r="B1" s="2" t="s">
        <v>271</v>
      </c>
      <c r="C1" s="2" t="s">
        <v>1</v>
      </c>
      <c r="D1" s="2" t="s">
        <v>77</v>
      </c>
    </row>
    <row r="2" spans="1:5">
      <c r="B2" s="2" t="s">
        <v>272</v>
      </c>
      <c r="C2" s="2" t="s">
        <v>2</v>
      </c>
      <c r="D2" s="2" t="s">
        <v>26</v>
      </c>
      <c r="E2" s="2" t="s">
        <v>273</v>
      </c>
    </row>
    <row r="3" spans="1:5">
      <c r="A3" s="4" t="s">
        <v>274</v>
      </c>
      <c r="B3" s="6" t="n">
        <v>7500000</v>
      </c>
    </row>
    <row r="4" spans="1:5">
      <c r="A4" s="4" t="s">
        <v>275</v>
      </c>
      <c r="B4" s="5" t="n">
        <v>1600000</v>
      </c>
      <c r="E4" s="6" t="n">
        <v>650000</v>
      </c>
    </row>
    <row r="5" spans="1:5">
      <c r="A5" s="4" t="s">
        <v>276</v>
      </c>
      <c r="B5" s="5" t="n">
        <v>544000</v>
      </c>
    </row>
    <row r="6" spans="1:5">
      <c r="A6" s="4" t="s">
        <v>277</v>
      </c>
      <c r="B6" s="6" t="n">
        <v>350000</v>
      </c>
    </row>
    <row r="7" spans="1:5">
      <c r="A7" s="4" t="s">
        <v>278</v>
      </c>
      <c r="B7" s="5" t="n">
        <v>374332</v>
      </c>
    </row>
    <row r="8" spans="1:5">
      <c r="A8" s="4" t="s">
        <v>279</v>
      </c>
      <c r="B8" s="4" t="s">
        <v>280</v>
      </c>
      <c r="D8" s="4" t="s">
        <v>280</v>
      </c>
    </row>
    <row r="9" spans="1:5">
      <c r="A9" s="4" t="s">
        <v>281</v>
      </c>
      <c r="C9" s="5" t="n">
        <v>157480</v>
      </c>
    </row>
    <row r="10" spans="1:5">
      <c r="A10" s="4" t="s">
        <v>282</v>
      </c>
      <c r="C10" s="6" t="n">
        <v>200000</v>
      </c>
    </row>
    <row r="11" spans="1:5">
      <c r="A11" s="4" t="s">
        <v>283</v>
      </c>
    </row>
    <row r="12" spans="1:5">
      <c r="A12" s="4" t="s">
        <v>275</v>
      </c>
      <c r="E12" s="5" t="n">
        <v>450000</v>
      </c>
    </row>
    <row r="13" spans="1:5">
      <c r="A13" s="4" t="s">
        <v>284</v>
      </c>
    </row>
    <row r="14" spans="1:5">
      <c r="A14" s="4" t="s">
        <v>275</v>
      </c>
      <c r="E14" s="5" t="n">
        <v>32534</v>
      </c>
    </row>
    <row r="15" spans="1:5">
      <c r="A15" s="4" t="s">
        <v>285</v>
      </c>
    </row>
    <row r="16" spans="1:5">
      <c r="A16" s="4" t="s">
        <v>275</v>
      </c>
      <c r="E16" s="5" t="n">
        <v>74466</v>
      </c>
    </row>
    <row r="17" spans="1:5">
      <c r="A17" s="4" t="s">
        <v>286</v>
      </c>
    </row>
    <row r="18" spans="1:5">
      <c r="A18" s="4" t="s">
        <v>275</v>
      </c>
      <c r="E18" s="6" t="n">
        <v>9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1"/>
  </cols>
  <sheetData>
    <row r="1" spans="1:2">
      <c r="A1" s="1" t="s">
        <v>287</v>
      </c>
      <c r="B1" s="2" t="s">
        <v>1</v>
      </c>
    </row>
    <row r="2" spans="1:2">
      <c r="B2" s="2" t="s">
        <v>288</v>
      </c>
    </row>
    <row r="3" spans="1:2">
      <c r="A3" s="4" t="s">
        <v>289</v>
      </c>
    </row>
    <row r="4" spans="1:2">
      <c r="A4" s="4" t="s">
        <v>80</v>
      </c>
      <c r="B4" s="6" t="n">
        <v>119575</v>
      </c>
    </row>
    <row r="5" spans="1:2">
      <c r="A5" s="4" t="s">
        <v>81</v>
      </c>
      <c r="B5" s="5" t="n">
        <v>97680</v>
      </c>
    </row>
    <row r="6" spans="1:2">
      <c r="A6" s="4" t="s">
        <v>82</v>
      </c>
      <c r="B6" s="5" t="n">
        <v>21895</v>
      </c>
    </row>
    <row r="7" spans="1:2">
      <c r="A7" s="4" t="s">
        <v>290</v>
      </c>
      <c r="B7" s="5" t="n">
        <v>1219798</v>
      </c>
    </row>
    <row r="8" spans="1:2">
      <c r="A8" s="4" t="s">
        <v>291</v>
      </c>
      <c r="B8" s="5" t="n">
        <v>-1197903</v>
      </c>
    </row>
    <row r="9" spans="1:2">
      <c r="A9" s="4" t="s">
        <v>292</v>
      </c>
      <c r="B9" s="5" t="n">
        <v>-709858</v>
      </c>
    </row>
    <row r="10" spans="1:2">
      <c r="A10" s="4" t="s">
        <v>293</v>
      </c>
      <c r="B10" s="4" t="s">
        <v>36</v>
      </c>
    </row>
    <row r="11" spans="1:2">
      <c r="A11" s="4" t="s">
        <v>294</v>
      </c>
      <c r="B11" s="5" t="n">
        <v>-1907761</v>
      </c>
    </row>
    <row r="12" spans="1:2">
      <c r="A12" s="4" t="s">
        <v>283</v>
      </c>
    </row>
    <row r="13" spans="1:2">
      <c r="A13" s="4" t="s">
        <v>80</v>
      </c>
      <c r="B13" s="5" t="n">
        <v>1483994</v>
      </c>
    </row>
    <row r="14" spans="1:2">
      <c r="A14" s="4" t="s">
        <v>81</v>
      </c>
      <c r="B14" s="5" t="n">
        <v>1063789</v>
      </c>
    </row>
    <row r="15" spans="1:2">
      <c r="A15" s="4" t="s">
        <v>82</v>
      </c>
      <c r="B15" s="5" t="n">
        <v>420205</v>
      </c>
    </row>
    <row r="16" spans="1:2">
      <c r="A16" s="4" t="s">
        <v>290</v>
      </c>
      <c r="B16" s="5" t="n">
        <v>372347</v>
      </c>
    </row>
    <row r="17" spans="1:2">
      <c r="A17" s="4" t="s">
        <v>291</v>
      </c>
      <c r="B17" s="5" t="n">
        <v>47858</v>
      </c>
    </row>
    <row r="18" spans="1:2">
      <c r="A18" s="4" t="s">
        <v>292</v>
      </c>
      <c r="B18" s="5" t="n">
        <v>-108895</v>
      </c>
    </row>
    <row r="19" spans="1:2">
      <c r="A19" s="4" t="s">
        <v>293</v>
      </c>
      <c r="B19" s="5" t="n">
        <v>-9169</v>
      </c>
    </row>
    <row r="20" spans="1:2">
      <c r="A20" s="4" t="s">
        <v>294</v>
      </c>
      <c r="B20" s="5" t="n">
        <v>-51868</v>
      </c>
    </row>
    <row r="21" spans="1:2">
      <c r="A21" s="4" t="s">
        <v>295</v>
      </c>
    </row>
    <row r="22" spans="1:2">
      <c r="A22" s="4" t="s">
        <v>80</v>
      </c>
      <c r="B22" s="4" t="s">
        <v>36</v>
      </c>
    </row>
    <row r="23" spans="1:2">
      <c r="A23" s="4" t="s">
        <v>81</v>
      </c>
      <c r="B23" s="4" t="s">
        <v>36</v>
      </c>
    </row>
    <row r="24" spans="1:2">
      <c r="A24" s="4" t="s">
        <v>82</v>
      </c>
      <c r="B24" s="4" t="s">
        <v>36</v>
      </c>
    </row>
    <row r="25" spans="1:2">
      <c r="A25" s="4" t="s">
        <v>290</v>
      </c>
      <c r="B25" s="4" t="s">
        <v>36</v>
      </c>
    </row>
    <row r="26" spans="1:2">
      <c r="A26" s="4" t="s">
        <v>291</v>
      </c>
      <c r="B26" s="4" t="s">
        <v>36</v>
      </c>
    </row>
    <row r="27" spans="1:2">
      <c r="A27" s="4" t="s">
        <v>292</v>
      </c>
      <c r="B27" s="4" t="s">
        <v>36</v>
      </c>
    </row>
    <row r="28" spans="1:2">
      <c r="A28" s="4" t="s">
        <v>293</v>
      </c>
      <c r="B28" s="5" t="n">
        <v>9169</v>
      </c>
    </row>
    <row r="29" spans="1:2">
      <c r="A29" s="4" t="s">
        <v>294</v>
      </c>
      <c r="B29" s="5" t="n">
        <v>-9169</v>
      </c>
    </row>
    <row r="30" spans="1:2">
      <c r="A30" s="4" t="s">
        <v>296</v>
      </c>
    </row>
    <row r="31" spans="1:2">
      <c r="A31" s="4" t="s">
        <v>80</v>
      </c>
      <c r="B31" s="5" t="n">
        <v>1603569</v>
      </c>
    </row>
    <row r="32" spans="1:2">
      <c r="A32" s="4" t="s">
        <v>81</v>
      </c>
      <c r="B32" s="5" t="n">
        <v>1161469</v>
      </c>
    </row>
    <row r="33" spans="1:2">
      <c r="A33" s="4" t="s">
        <v>82</v>
      </c>
      <c r="B33" s="5" t="n">
        <v>442100</v>
      </c>
    </row>
    <row r="34" spans="1:2">
      <c r="A34" s="4" t="s">
        <v>290</v>
      </c>
      <c r="B34" s="5" t="n">
        <v>1592145</v>
      </c>
    </row>
    <row r="35" spans="1:2">
      <c r="A35" s="4" t="s">
        <v>291</v>
      </c>
      <c r="B35" s="5" t="n">
        <v>-1150045</v>
      </c>
    </row>
    <row r="36" spans="1:2">
      <c r="A36" s="4" t="s">
        <v>292</v>
      </c>
      <c r="B36" s="5" t="n">
        <v>-818753</v>
      </c>
    </row>
    <row r="37" spans="1:2">
      <c r="A37" s="4" t="s">
        <v>293</v>
      </c>
      <c r="B37" s="5" t="n">
        <v>0</v>
      </c>
    </row>
    <row r="38" spans="1:2">
      <c r="A38" s="4" t="s">
        <v>294</v>
      </c>
      <c r="B38" s="6" t="n">
        <v>-19687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297</v>
      </c>
      <c r="B1" s="2" t="s">
        <v>76</v>
      </c>
      <c r="C1" s="2" t="s">
        <v>1</v>
      </c>
      <c r="D1" s="2" t="s">
        <v>77</v>
      </c>
    </row>
    <row r="2" spans="1:4">
      <c r="B2" s="2" t="s">
        <v>2</v>
      </c>
      <c r="C2" s="2" t="s">
        <v>2</v>
      </c>
      <c r="D2" s="2" t="s">
        <v>26</v>
      </c>
    </row>
    <row r="3" spans="1:4">
      <c r="A3" s="3" t="s">
        <v>180</v>
      </c>
    </row>
    <row r="4" spans="1:4">
      <c r="A4" s="4" t="s">
        <v>298</v>
      </c>
      <c r="B4" s="6" t="n">
        <v>75000</v>
      </c>
      <c r="C4" s="6" t="n">
        <v>75000</v>
      </c>
      <c r="D4" s="6" t="n">
        <v>75000</v>
      </c>
    </row>
    <row r="5" spans="1:4">
      <c r="A5" s="4" t="s">
        <v>299</v>
      </c>
      <c r="B5" s="5" t="n">
        <v>375000</v>
      </c>
      <c r="C5" s="5" t="n">
        <v>375000</v>
      </c>
      <c r="D5" s="5" t="n">
        <v>375000</v>
      </c>
    </row>
    <row r="6" spans="1:4">
      <c r="A6" s="4" t="s">
        <v>300</v>
      </c>
      <c r="C6" s="5" t="n">
        <v>450000</v>
      </c>
      <c r="D6" s="6" t="n">
        <v>450000</v>
      </c>
    </row>
    <row r="7" spans="1:4">
      <c r="A7" s="4" t="s">
        <v>301</v>
      </c>
      <c r="B7" s="5" t="n">
        <v>6250</v>
      </c>
      <c r="C7" s="5" t="n">
        <v>15625</v>
      </c>
    </row>
    <row r="8" spans="1:4">
      <c r="A8" s="4" t="s">
        <v>302</v>
      </c>
      <c r="B8" s="6" t="n">
        <v>3750</v>
      </c>
      <c r="C8" s="6" t="n">
        <v>6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303</v>
      </c>
      <c r="B1" s="2" t="s">
        <v>77</v>
      </c>
    </row>
    <row r="2" spans="1:3">
      <c r="B2" s="2" t="s">
        <v>26</v>
      </c>
      <c r="C2" s="2" t="s">
        <v>27</v>
      </c>
    </row>
    <row r="3" spans="1:3">
      <c r="A3" s="3" t="s">
        <v>304</v>
      </c>
    </row>
    <row r="4" spans="1:3">
      <c r="A4" s="4" t="s">
        <v>305</v>
      </c>
      <c r="B4" s="6" t="n">
        <v>250000</v>
      </c>
    </row>
    <row r="5" spans="1:3">
      <c r="A5" s="4" t="s">
        <v>306</v>
      </c>
    </row>
    <row r="6" spans="1:3">
      <c r="A6" s="3" t="s">
        <v>304</v>
      </c>
    </row>
    <row r="7" spans="1:3">
      <c r="A7" s="4" t="s">
        <v>307</v>
      </c>
      <c r="B7" s="5" t="n">
        <v>3</v>
      </c>
      <c r="C7" s="5" t="n">
        <v>4</v>
      </c>
    </row>
    <row r="8" spans="1:3">
      <c r="A8" s="4" t="s">
        <v>308</v>
      </c>
      <c r="B8" s="4" t="s">
        <v>309</v>
      </c>
      <c r="C8" s="4" t="s">
        <v>310</v>
      </c>
    </row>
    <row r="9" spans="1:3">
      <c r="A9" s="4" t="s">
        <v>311</v>
      </c>
      <c r="B9" s="6" t="n">
        <v>156000</v>
      </c>
      <c r="C9" s="6" t="n">
        <v>169000</v>
      </c>
    </row>
    <row r="10" spans="1:3">
      <c r="A10" s="4" t="s">
        <v>312</v>
      </c>
    </row>
    <row r="11" spans="1:3">
      <c r="A11" s="3" t="s">
        <v>304</v>
      </c>
    </row>
    <row r="12" spans="1:3">
      <c r="A12" s="4" t="s">
        <v>307</v>
      </c>
      <c r="B12" s="5" t="n">
        <v>0</v>
      </c>
      <c r="C12"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5"/>
    <col customWidth="1" max="5" min="5" width="14"/>
    <col customWidth="1" max="6" min="6" width="16"/>
    <col customWidth="1" max="7" min="7" width="14"/>
    <col customWidth="1" max="8" min="8" width="14"/>
  </cols>
  <sheetData>
    <row r="1" spans="1:8">
      <c r="A1" s="1" t="s">
        <v>313</v>
      </c>
      <c r="B1" s="2" t="s">
        <v>314</v>
      </c>
      <c r="C1" s="2" t="s">
        <v>315</v>
      </c>
      <c r="D1" s="2" t="s">
        <v>316</v>
      </c>
      <c r="E1" s="2" t="s">
        <v>2</v>
      </c>
      <c r="F1" s="2" t="s">
        <v>26</v>
      </c>
      <c r="G1" s="2" t="s">
        <v>2</v>
      </c>
      <c r="H1" s="2" t="s">
        <v>78</v>
      </c>
    </row>
    <row r="2" spans="1:8">
      <c r="A2" s="3" t="s">
        <v>317</v>
      </c>
    </row>
    <row r="3" spans="1:8">
      <c r="A3" s="4" t="s">
        <v>318</v>
      </c>
      <c r="G3" s="6" t="n">
        <v>-10000</v>
      </c>
      <c r="H3" s="6" t="n">
        <v>-10000</v>
      </c>
    </row>
    <row r="4" spans="1:8">
      <c r="A4" s="4" t="s">
        <v>281</v>
      </c>
      <c r="E4" s="5" t="n">
        <v>157480</v>
      </c>
    </row>
    <row r="5" spans="1:8">
      <c r="A5" s="4" t="s">
        <v>319</v>
      </c>
    </row>
    <row r="6" spans="1:8">
      <c r="A6" s="3" t="s">
        <v>317</v>
      </c>
    </row>
    <row r="7" spans="1:8">
      <c r="A7" s="4" t="s">
        <v>320</v>
      </c>
      <c r="F7" s="4" t="s">
        <v>321</v>
      </c>
    </row>
    <row r="8" spans="1:8">
      <c r="A8" s="4" t="s">
        <v>322</v>
      </c>
      <c r="F8" s="4" t="s">
        <v>323</v>
      </c>
    </row>
    <row r="9" spans="1:8">
      <c r="A9" s="4" t="s">
        <v>318</v>
      </c>
      <c r="F9" s="6" t="n">
        <v>10000</v>
      </c>
    </row>
    <row r="10" spans="1:8">
      <c r="A10" s="4" t="s">
        <v>279</v>
      </c>
      <c r="F10" s="4" t="s">
        <v>324</v>
      </c>
    </row>
    <row r="11" spans="1:8">
      <c r="A11" s="4" t="s">
        <v>325</v>
      </c>
      <c r="F11" s="6" t="n">
        <v>817</v>
      </c>
    </row>
    <row r="12" spans="1:8">
      <c r="A12" s="4" t="s">
        <v>281</v>
      </c>
      <c r="F12" s="5" t="n">
        <v>43266</v>
      </c>
    </row>
    <row r="13" spans="1:8">
      <c r="A13" s="4" t="s">
        <v>131</v>
      </c>
      <c r="F13" s="8" t="n">
        <v>0.25</v>
      </c>
    </row>
    <row r="14" spans="1:8">
      <c r="A14" s="4" t="s">
        <v>326</v>
      </c>
    </row>
    <row r="15" spans="1:8">
      <c r="A15" s="3" t="s">
        <v>317</v>
      </c>
    </row>
    <row r="16" spans="1:8">
      <c r="A16" s="4" t="s">
        <v>320</v>
      </c>
      <c r="F16" s="4" t="s">
        <v>323</v>
      </c>
    </row>
    <row r="17" spans="1:8">
      <c r="A17" s="4" t="s">
        <v>322</v>
      </c>
      <c r="F17" s="4" t="s">
        <v>327</v>
      </c>
    </row>
    <row r="18" spans="1:8">
      <c r="A18" s="4" t="s">
        <v>318</v>
      </c>
      <c r="F18" s="6" t="n">
        <v>20000</v>
      </c>
    </row>
    <row r="19" spans="1:8">
      <c r="A19" s="4" t="s">
        <v>328</v>
      </c>
      <c r="B19" s="6" t="n">
        <v>10000</v>
      </c>
      <c r="C19" s="6" t="n">
        <v>10000</v>
      </c>
    </row>
    <row r="20" spans="1:8">
      <c r="A20" s="4" t="s">
        <v>329</v>
      </c>
      <c r="B20" s="6" t="n">
        <v>1284</v>
      </c>
    </row>
    <row r="21" spans="1:8">
      <c r="A21" s="4" t="s">
        <v>279</v>
      </c>
      <c r="F21" s="4" t="s">
        <v>330</v>
      </c>
    </row>
    <row r="22" spans="1:8">
      <c r="A22" s="4" t="s">
        <v>325</v>
      </c>
      <c r="F22" s="6" t="n">
        <v>384</v>
      </c>
    </row>
    <row r="23" spans="1:8">
      <c r="A23" s="4" t="s">
        <v>331</v>
      </c>
    </row>
    <row r="24" spans="1:8">
      <c r="A24" s="3" t="s">
        <v>317</v>
      </c>
    </row>
    <row r="25" spans="1:8">
      <c r="A25" s="4" t="s">
        <v>320</v>
      </c>
      <c r="D25" s="4" t="s">
        <v>332</v>
      </c>
      <c r="F25" s="4" t="s">
        <v>332</v>
      </c>
    </row>
    <row r="26" spans="1:8">
      <c r="A26" s="4" t="s">
        <v>322</v>
      </c>
      <c r="D26" s="4" t="s">
        <v>333</v>
      </c>
      <c r="F26" s="4" t="s">
        <v>333</v>
      </c>
    </row>
    <row r="27" spans="1:8">
      <c r="A27" s="4" t="s">
        <v>318</v>
      </c>
      <c r="D27" s="6" t="n">
        <v>10000</v>
      </c>
      <c r="F27" s="6" t="n">
        <v>10000</v>
      </c>
    </row>
    <row r="28" spans="1:8">
      <c r="A28" s="4" t="s">
        <v>329</v>
      </c>
      <c r="D28" s="6" t="n">
        <v>661</v>
      </c>
    </row>
    <row r="29" spans="1:8">
      <c r="A29" s="4" t="s">
        <v>279</v>
      </c>
      <c r="F29" s="4" t="s">
        <v>334</v>
      </c>
    </row>
    <row r="30" spans="1:8">
      <c r="A30" s="4" t="s">
        <v>325</v>
      </c>
      <c r="F30" s="6" t="n">
        <v>2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26"/>
    <col customWidth="1" max="7" min="7" width="26"/>
    <col customWidth="1" max="8" min="8" width="13"/>
  </cols>
  <sheetData>
    <row r="1" spans="1:8">
      <c r="A1" s="1" t="s">
        <v>335</v>
      </c>
      <c r="B1" s="2" t="s">
        <v>336</v>
      </c>
      <c r="C1" s="2" t="s">
        <v>337</v>
      </c>
      <c r="D1" s="2" t="s">
        <v>338</v>
      </c>
      <c r="E1" s="2" t="s">
        <v>339</v>
      </c>
      <c r="F1" s="2" t="s">
        <v>2</v>
      </c>
      <c r="G1" s="2" t="s">
        <v>26</v>
      </c>
      <c r="H1" s="2" t="s">
        <v>27</v>
      </c>
    </row>
    <row r="2" spans="1:8">
      <c r="A2" s="3" t="s">
        <v>317</v>
      </c>
    </row>
    <row r="3" spans="1:8">
      <c r="A3" s="4" t="s">
        <v>122</v>
      </c>
      <c r="G3" s="6" t="n">
        <v>10817</v>
      </c>
    </row>
    <row r="4" spans="1:8">
      <c r="A4" s="4" t="s">
        <v>340</v>
      </c>
    </row>
    <row r="5" spans="1:8">
      <c r="A5" s="3" t="s">
        <v>317</v>
      </c>
    </row>
    <row r="6" spans="1:8">
      <c r="A6" s="4" t="s">
        <v>341</v>
      </c>
      <c r="F6" s="4" t="s">
        <v>342</v>
      </c>
      <c r="G6" s="4" t="s">
        <v>342</v>
      </c>
    </row>
    <row r="7" spans="1:8">
      <c r="A7" s="4" t="s">
        <v>322</v>
      </c>
      <c r="F7" s="4" t="s">
        <v>343</v>
      </c>
      <c r="G7" s="4" t="s">
        <v>343</v>
      </c>
    </row>
    <row r="8" spans="1:8">
      <c r="A8" s="4" t="s">
        <v>344</v>
      </c>
      <c r="F8" s="6" t="n">
        <v>6000</v>
      </c>
      <c r="G8" s="6" t="n">
        <v>6000</v>
      </c>
    </row>
    <row r="9" spans="1:8">
      <c r="A9" s="4" t="s">
        <v>279</v>
      </c>
      <c r="F9" s="4" t="s">
        <v>345</v>
      </c>
      <c r="G9" s="4" t="s">
        <v>345</v>
      </c>
    </row>
    <row r="10" spans="1:8">
      <c r="A10" s="4" t="s">
        <v>346</v>
      </c>
      <c r="F10" s="6" t="n">
        <v>3000</v>
      </c>
      <c r="G10" s="6" t="n">
        <v>3000</v>
      </c>
    </row>
    <row r="11" spans="1:8">
      <c r="A11" s="4" t="s">
        <v>347</v>
      </c>
      <c r="F11" s="5" t="n">
        <v>651</v>
      </c>
      <c r="G11" s="5" t="n">
        <v>651</v>
      </c>
    </row>
    <row r="12" spans="1:8">
      <c r="A12" s="4" t="s">
        <v>325</v>
      </c>
      <c r="F12" s="6" t="n">
        <v>268</v>
      </c>
      <c r="G12" s="6" t="n">
        <v>193</v>
      </c>
      <c r="H12" s="6" t="n">
        <v>436</v>
      </c>
    </row>
    <row r="13" spans="1:8">
      <c r="A13" s="4" t="s">
        <v>348</v>
      </c>
      <c r="F13" s="8" t="n">
        <v>0.25</v>
      </c>
      <c r="G13" s="8" t="n">
        <v>0.25</v>
      </c>
    </row>
    <row r="14" spans="1:8">
      <c r="A14" s="4" t="s">
        <v>349</v>
      </c>
    </row>
    <row r="15" spans="1:8">
      <c r="A15" s="3" t="s">
        <v>317</v>
      </c>
    </row>
    <row r="16" spans="1:8">
      <c r="A16" s="4" t="s">
        <v>341</v>
      </c>
      <c r="F16" s="4" t="s">
        <v>350</v>
      </c>
      <c r="G16" s="4" t="s">
        <v>350</v>
      </c>
    </row>
    <row r="17" spans="1:8">
      <c r="A17" s="4" t="s">
        <v>344</v>
      </c>
      <c r="B17" s="6" t="n">
        <v>56000</v>
      </c>
      <c r="F17" s="6" t="n">
        <v>87500</v>
      </c>
      <c r="G17" s="6" t="n">
        <v>87500</v>
      </c>
    </row>
    <row r="18" spans="1:8">
      <c r="A18" s="4" t="s">
        <v>351</v>
      </c>
      <c r="F18" s="5" t="n">
        <v>7500</v>
      </c>
      <c r="G18" s="5" t="n">
        <v>7500</v>
      </c>
    </row>
    <row r="19" spans="1:8">
      <c r="A19" s="4" t="s">
        <v>72</v>
      </c>
      <c r="F19" s="5" t="n">
        <v>7735</v>
      </c>
      <c r="G19" s="5" t="n">
        <v>7735</v>
      </c>
    </row>
    <row r="20" spans="1:8">
      <c r="A20" s="4" t="s">
        <v>352</v>
      </c>
      <c r="F20" s="6" t="n">
        <v>5000</v>
      </c>
      <c r="G20" s="6" t="n">
        <v>5000</v>
      </c>
    </row>
    <row r="21" spans="1:8">
      <c r="A21" s="4" t="s">
        <v>322</v>
      </c>
      <c r="F21" s="4" t="s">
        <v>353</v>
      </c>
      <c r="G21" s="4" t="s">
        <v>353</v>
      </c>
    </row>
    <row r="22" spans="1:8">
      <c r="A22" s="4" t="s">
        <v>354</v>
      </c>
      <c r="F22" s="4" t="s">
        <v>355</v>
      </c>
      <c r="G22" s="4" t="s">
        <v>355</v>
      </c>
    </row>
    <row r="23" spans="1:8">
      <c r="A23" s="4" t="s">
        <v>279</v>
      </c>
      <c r="F23" s="4" t="s">
        <v>356</v>
      </c>
      <c r="G23" s="4" t="s">
        <v>356</v>
      </c>
    </row>
    <row r="24" spans="1:8">
      <c r="A24" s="4" t="s">
        <v>346</v>
      </c>
      <c r="G24" s="6" t="n">
        <v>24740</v>
      </c>
    </row>
    <row r="25" spans="1:8">
      <c r="A25" s="4" t="s">
        <v>347</v>
      </c>
      <c r="G25" s="5" t="n">
        <v>6548</v>
      </c>
    </row>
    <row r="26" spans="1:8">
      <c r="A26" s="4" t="s">
        <v>357</v>
      </c>
      <c r="F26" s="6" t="n">
        <v>7836</v>
      </c>
      <c r="G26" s="5" t="n">
        <v>7836</v>
      </c>
    </row>
    <row r="27" spans="1:8">
      <c r="A27" s="4" t="s">
        <v>325</v>
      </c>
      <c r="B27" s="6" t="n">
        <v>359</v>
      </c>
      <c r="F27" s="6" t="n">
        <v>1045</v>
      </c>
      <c r="G27" s="6" t="n">
        <v>462</v>
      </c>
    </row>
    <row r="28" spans="1:8">
      <c r="A28" s="4" t="s">
        <v>122</v>
      </c>
      <c r="C28" s="6" t="n">
        <v>20000</v>
      </c>
      <c r="D28" s="6" t="n">
        <v>15000</v>
      </c>
      <c r="E28" s="6" t="n">
        <v>12500</v>
      </c>
    </row>
    <row r="29" spans="1:8">
      <c r="A29" s="4" t="s">
        <v>121</v>
      </c>
      <c r="B29" s="5" t="n">
        <v>200000</v>
      </c>
      <c r="C29" s="5" t="n">
        <v>69404</v>
      </c>
      <c r="D29" s="5" t="n">
        <v>52053</v>
      </c>
      <c r="E29" s="5" t="n">
        <v>18315</v>
      </c>
    </row>
    <row r="30" spans="1:8">
      <c r="A30" s="4" t="s">
        <v>348</v>
      </c>
      <c r="B30" s="8" t="n">
        <v>0.28</v>
      </c>
      <c r="C30" s="10" t="n">
        <v>0.2882</v>
      </c>
      <c r="D30" s="11" t="n">
        <v>0.288167</v>
      </c>
      <c r="E30" s="10" t="n">
        <v>0.6825</v>
      </c>
      <c r="F30" s="6" t="n">
        <v>3</v>
      </c>
      <c r="G30" s="6" t="n">
        <v>3</v>
      </c>
    </row>
    <row r="31" spans="1:8">
      <c r="A31" s="4" t="s">
        <v>358</v>
      </c>
    </row>
    <row r="32" spans="1:8">
      <c r="A32" s="3" t="s">
        <v>317</v>
      </c>
    </row>
    <row r="33" spans="1:8">
      <c r="A33" s="4" t="s">
        <v>341</v>
      </c>
      <c r="F33" s="4" t="s">
        <v>359</v>
      </c>
      <c r="G33" s="4" t="s">
        <v>359</v>
      </c>
    </row>
    <row r="34" spans="1:8">
      <c r="A34" s="4" t="s">
        <v>322</v>
      </c>
      <c r="F34" s="4" t="s">
        <v>360</v>
      </c>
      <c r="G34" s="4" t="s">
        <v>360</v>
      </c>
    </row>
    <row r="35" spans="1:8">
      <c r="A35" s="4" t="s">
        <v>344</v>
      </c>
      <c r="F35" s="6" t="n">
        <v>18500</v>
      </c>
      <c r="G35" s="6" t="n">
        <v>18500</v>
      </c>
    </row>
    <row r="36" spans="1:8">
      <c r="A36" s="4" t="s">
        <v>361</v>
      </c>
      <c r="F36" s="6" t="n">
        <v>18500</v>
      </c>
      <c r="G36" s="6" t="n">
        <v>18500</v>
      </c>
    </row>
    <row r="37" spans="1:8">
      <c r="A37" s="4" t="s">
        <v>279</v>
      </c>
      <c r="F37" s="4" t="s">
        <v>356</v>
      </c>
      <c r="G37" s="4" t="s">
        <v>356</v>
      </c>
    </row>
    <row r="38" spans="1:8">
      <c r="A38" s="4" t="s">
        <v>357</v>
      </c>
      <c r="F38" s="6" t="n">
        <v>13304</v>
      </c>
      <c r="G38" s="6" t="n">
        <v>13304</v>
      </c>
    </row>
    <row r="39" spans="1:8">
      <c r="A39" s="4" t="s">
        <v>325</v>
      </c>
      <c r="G39" s="6" t="n">
        <v>691</v>
      </c>
    </row>
    <row r="40" spans="1:8">
      <c r="A40" s="4" t="s">
        <v>362</v>
      </c>
    </row>
    <row r="41" spans="1:8">
      <c r="A41" s="3" t="s">
        <v>317</v>
      </c>
    </row>
    <row r="42" spans="1:8">
      <c r="A42" s="4" t="s">
        <v>341</v>
      </c>
      <c r="F42" s="4" t="s">
        <v>363</v>
      </c>
    </row>
    <row r="43" spans="1:8">
      <c r="A43" s="4" t="s">
        <v>322</v>
      </c>
      <c r="F43" s="4" t="s">
        <v>364</v>
      </c>
    </row>
    <row r="44" spans="1:8">
      <c r="A44" s="4" t="s">
        <v>344</v>
      </c>
      <c r="F44" s="6" t="n">
        <v>803000</v>
      </c>
    </row>
    <row r="45" spans="1:8">
      <c r="A45" s="4" t="s">
        <v>354</v>
      </c>
      <c r="F45" s="4" t="s">
        <v>324</v>
      </c>
    </row>
    <row r="46" spans="1:8">
      <c r="A46" s="4" t="s">
        <v>121</v>
      </c>
      <c r="F46" s="5" t="n">
        <v>1780000</v>
      </c>
    </row>
    <row r="47" spans="1:8">
      <c r="A47" s="4" t="s">
        <v>365</v>
      </c>
      <c r="F47" s="5" t="n">
        <v>730000</v>
      </c>
    </row>
    <row r="48" spans="1:8">
      <c r="A48" s="4" t="s">
        <v>366</v>
      </c>
      <c r="F48" s="8" t="n">
        <v>0.85</v>
      </c>
    </row>
    <row r="49" spans="1:8">
      <c r="A49" s="4" t="s">
        <v>367</v>
      </c>
      <c r="F49" s="5" t="n">
        <v>8000000</v>
      </c>
    </row>
    <row r="50" spans="1:8">
      <c r="A50" s="4" t="s">
        <v>368</v>
      </c>
    </row>
    <row r="51" spans="1:8">
      <c r="A51" s="3" t="s">
        <v>317</v>
      </c>
    </row>
    <row r="52" spans="1:8">
      <c r="A52" s="4" t="s">
        <v>341</v>
      </c>
      <c r="F52" s="4" t="s">
        <v>369</v>
      </c>
    </row>
    <row r="53" spans="1:8">
      <c r="A53" s="4" t="s">
        <v>344</v>
      </c>
      <c r="F53" s="6" t="n">
        <v>214200</v>
      </c>
    </row>
    <row r="54" spans="1:8">
      <c r="A54" s="4" t="s">
        <v>361</v>
      </c>
      <c r="F54" s="5" t="n">
        <v>137450</v>
      </c>
    </row>
    <row r="55" spans="1:8">
      <c r="A55" s="4" t="s">
        <v>351</v>
      </c>
      <c r="F55" s="5" t="n">
        <v>46750</v>
      </c>
    </row>
    <row r="56" spans="1:8">
      <c r="A56" s="4" t="s">
        <v>72</v>
      </c>
      <c r="F56" s="6" t="n">
        <v>28000</v>
      </c>
    </row>
    <row r="57" spans="1:8">
      <c r="A57" s="4" t="s">
        <v>370</v>
      </c>
    </row>
    <row r="58" spans="1:8">
      <c r="A58" s="3" t="s">
        <v>317</v>
      </c>
    </row>
    <row r="59" spans="1:8">
      <c r="A59" s="4" t="s">
        <v>341</v>
      </c>
      <c r="F59" s="4" t="s">
        <v>369</v>
      </c>
    </row>
    <row r="60" spans="1:8">
      <c r="A60" s="4" t="s">
        <v>344</v>
      </c>
      <c r="F60" s="6" t="n">
        <v>266000</v>
      </c>
    </row>
    <row r="61" spans="1:8">
      <c r="A61" s="4" t="s">
        <v>361</v>
      </c>
      <c r="F61" s="5" t="n">
        <v>197370</v>
      </c>
    </row>
    <row r="62" spans="1:8">
      <c r="A62" s="4" t="s">
        <v>351</v>
      </c>
      <c r="F62" s="5" t="n">
        <v>68630</v>
      </c>
    </row>
    <row r="63" spans="1:8">
      <c r="A63" s="4" t="s">
        <v>72</v>
      </c>
      <c r="F63" s="6" t="n">
        <v>4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4"/>
    <col customWidth="1" max="3" min="3" width="13"/>
    <col customWidth="1" max="4" min="4" width="13"/>
  </cols>
  <sheetData>
    <row r="1" spans="1:4">
      <c r="A1" s="1" t="s">
        <v>59</v>
      </c>
      <c r="B1" s="2" t="s">
        <v>2</v>
      </c>
      <c r="C1" s="2" t="s">
        <v>26</v>
      </c>
      <c r="D1" s="2" t="s">
        <v>27</v>
      </c>
    </row>
    <row r="2" spans="1:4">
      <c r="A2" s="4" t="s">
        <v>60</v>
      </c>
      <c r="B2" s="6" t="n">
        <v>6250</v>
      </c>
      <c r="C2" s="4" t="s">
        <v>36</v>
      </c>
    </row>
    <row r="3" spans="1:4">
      <c r="A3" s="4" t="s">
        <v>61</v>
      </c>
      <c r="B3" s="6" t="n">
        <v>15625</v>
      </c>
    </row>
    <row r="4" spans="1:4">
      <c r="A4" s="3" t="s">
        <v>62</v>
      </c>
    </row>
    <row r="5" spans="1:4">
      <c r="A5" s="4" t="s">
        <v>63</v>
      </c>
      <c r="B5" s="7" t="n">
        <v>0.001</v>
      </c>
      <c r="C5" s="7" t="n">
        <v>0.001</v>
      </c>
      <c r="D5" s="7" t="n">
        <v>0.001</v>
      </c>
    </row>
    <row r="6" spans="1:4">
      <c r="A6" s="4" t="s">
        <v>64</v>
      </c>
      <c r="B6" s="5" t="n">
        <v>10000000</v>
      </c>
      <c r="C6" s="5" t="n">
        <v>10000000</v>
      </c>
      <c r="D6" s="5" t="n">
        <v>10000000</v>
      </c>
    </row>
    <row r="7" spans="1:4">
      <c r="A7" s="4" t="s">
        <v>65</v>
      </c>
      <c r="B7" s="5" t="n">
        <v>1200000</v>
      </c>
      <c r="C7" s="5" t="n">
        <v>1200000</v>
      </c>
      <c r="D7" s="5" t="n">
        <v>1000000</v>
      </c>
    </row>
    <row r="8" spans="1:4">
      <c r="A8" s="4" t="s">
        <v>66</v>
      </c>
      <c r="B8" s="5" t="n">
        <v>1200000</v>
      </c>
      <c r="C8" s="5" t="n">
        <v>1200000</v>
      </c>
      <c r="D8" s="5" t="n">
        <v>1000000</v>
      </c>
    </row>
    <row r="9" spans="1:4">
      <c r="A9" s="4" t="s">
        <v>67</v>
      </c>
      <c r="B9" s="7" t="n">
        <v>0.001</v>
      </c>
      <c r="C9" s="7" t="n">
        <v>0.001</v>
      </c>
      <c r="D9" s="7" t="n">
        <v>0.001</v>
      </c>
    </row>
    <row r="10" spans="1:4">
      <c r="A10" s="4" t="s">
        <v>68</v>
      </c>
      <c r="B10" s="5" t="n">
        <v>100000000</v>
      </c>
      <c r="C10" s="5" t="n">
        <v>100000000</v>
      </c>
      <c r="D10" s="5" t="n">
        <v>100000000</v>
      </c>
    </row>
    <row r="11" spans="1:4">
      <c r="A11" s="4" t="s">
        <v>69</v>
      </c>
      <c r="B11" s="5" t="n">
        <v>15114055</v>
      </c>
      <c r="C11" s="5" t="n">
        <v>13040471</v>
      </c>
      <c r="D11" s="5" t="n">
        <v>12168905</v>
      </c>
    </row>
    <row r="12" spans="1:4">
      <c r="A12" s="4" t="s">
        <v>70</v>
      </c>
      <c r="B12" s="5" t="n">
        <v>15114055</v>
      </c>
      <c r="C12" s="5" t="n">
        <v>13040471</v>
      </c>
      <c r="D12" s="5" t="n">
        <v>12168905</v>
      </c>
    </row>
    <row r="13" spans="1:4">
      <c r="A13" s="4" t="s">
        <v>71</v>
      </c>
    </row>
    <row r="14" spans="1:4">
      <c r="A14" s="4" t="s">
        <v>72</v>
      </c>
      <c r="B14" s="6" t="n">
        <v>69370</v>
      </c>
    </row>
    <row r="15" spans="1:4">
      <c r="A15" s="4" t="s">
        <v>73</v>
      </c>
    </row>
    <row r="16" spans="1:4">
      <c r="A16" s="4" t="s">
        <v>72</v>
      </c>
      <c r="B16" s="5" t="n">
        <v>0</v>
      </c>
      <c r="C16" s="6" t="n">
        <v>7735</v>
      </c>
    </row>
    <row r="17" spans="1:4">
      <c r="A17" s="4" t="s">
        <v>74</v>
      </c>
    </row>
    <row r="18" spans="1:4">
      <c r="A18" s="4" t="s">
        <v>72</v>
      </c>
      <c r="B18" s="6" t="n">
        <v>236266</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71</v>
      </c>
      <c r="B1" s="2" t="s">
        <v>1</v>
      </c>
      <c r="C1" s="2" t="s">
        <v>77</v>
      </c>
    </row>
    <row r="2" spans="1:3">
      <c r="B2" s="2" t="s">
        <v>2</v>
      </c>
      <c r="C2" s="2" t="s">
        <v>26</v>
      </c>
    </row>
    <row r="3" spans="1:3">
      <c r="A3" s="4" t="s">
        <v>349</v>
      </c>
    </row>
    <row r="4" spans="1:3">
      <c r="A4" s="3" t="s">
        <v>317</v>
      </c>
    </row>
    <row r="5" spans="1:3">
      <c r="A5" s="4" t="s">
        <v>372</v>
      </c>
      <c r="B5" s="4" t="s">
        <v>373</v>
      </c>
      <c r="C5" s="4" t="s">
        <v>374</v>
      </c>
    </row>
    <row r="6" spans="1:3">
      <c r="A6" s="4" t="s">
        <v>362</v>
      </c>
    </row>
    <row r="7" spans="1:3">
      <c r="A7" s="3" t="s">
        <v>317</v>
      </c>
    </row>
    <row r="8" spans="1:3">
      <c r="A8" s="4" t="s">
        <v>372</v>
      </c>
      <c r="B8" s="4" t="s">
        <v>375</v>
      </c>
    </row>
    <row r="9" spans="1:3">
      <c r="A9" s="4" t="s">
        <v>368</v>
      </c>
    </row>
    <row r="10" spans="1:3">
      <c r="A10" s="3" t="s">
        <v>317</v>
      </c>
    </row>
    <row r="11" spans="1:3">
      <c r="A11" s="4" t="s">
        <v>372</v>
      </c>
      <c r="B11"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3"/>
  </cols>
  <sheetData>
    <row r="1" spans="1:5">
      <c r="A1" s="1" t="s">
        <v>377</v>
      </c>
      <c r="B1" s="2" t="s">
        <v>1</v>
      </c>
      <c r="D1" s="2" t="s">
        <v>77</v>
      </c>
    </row>
    <row r="2" spans="1:5">
      <c r="B2" s="2" t="s">
        <v>2</v>
      </c>
      <c r="C2" s="2" t="s">
        <v>78</v>
      </c>
      <c r="D2" s="2" t="s">
        <v>26</v>
      </c>
      <c r="E2" s="2" t="s">
        <v>27</v>
      </c>
    </row>
    <row r="3" spans="1:5">
      <c r="A3" s="3" t="s">
        <v>194</v>
      </c>
    </row>
    <row r="4" spans="1:5">
      <c r="A4" s="4" t="s">
        <v>378</v>
      </c>
      <c r="B4" s="6" t="n">
        <v>750</v>
      </c>
    </row>
    <row r="5" spans="1:5">
      <c r="A5" s="4" t="s">
        <v>379</v>
      </c>
      <c r="B5" s="5" t="n">
        <v>5248</v>
      </c>
    </row>
    <row r="6" spans="1:5">
      <c r="A6" s="4" t="s">
        <v>380</v>
      </c>
      <c r="B6" s="5" t="n">
        <v>58000</v>
      </c>
    </row>
    <row r="7" spans="1:5">
      <c r="A7" s="4" t="s">
        <v>381</v>
      </c>
      <c r="B7" s="6" t="n">
        <v>13064</v>
      </c>
      <c r="C7" s="6" t="n">
        <v>2250</v>
      </c>
      <c r="D7" s="6" t="n">
        <v>9697</v>
      </c>
      <c r="E7" s="6" t="n">
        <v>7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382</v>
      </c>
      <c r="B1" s="2" t="s">
        <v>271</v>
      </c>
    </row>
    <row r="2" spans="1:2">
      <c r="B2" s="2" t="s">
        <v>383</v>
      </c>
    </row>
    <row r="3" spans="1:2">
      <c r="A3" s="3" t="s">
        <v>384</v>
      </c>
    </row>
    <row r="4" spans="1:2">
      <c r="A4" s="4" t="s">
        <v>385</v>
      </c>
      <c r="B4" s="4" t="s">
        <v>386</v>
      </c>
    </row>
    <row r="5" spans="1:2">
      <c r="A5" s="4" t="s">
        <v>387</v>
      </c>
      <c r="B5" s="5" t="n">
        <v>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3"/>
  </cols>
  <sheetData>
    <row r="1" spans="1:4">
      <c r="A1" s="1" t="s">
        <v>388</v>
      </c>
      <c r="B1" s="2" t="s">
        <v>2</v>
      </c>
      <c r="C1" s="2" t="s">
        <v>26</v>
      </c>
      <c r="D1" s="2" t="s">
        <v>27</v>
      </c>
    </row>
    <row r="2" spans="1:4">
      <c r="A2" s="3" t="s">
        <v>389</v>
      </c>
    </row>
    <row r="3" spans="1:4">
      <c r="A3" s="4" t="s">
        <v>390</v>
      </c>
      <c r="B3" s="6" t="n">
        <v>1098000</v>
      </c>
      <c r="C3" s="6" t="n">
        <v>326000</v>
      </c>
      <c r="D3" s="6" t="n">
        <v>165000</v>
      </c>
    </row>
    <row r="4" spans="1:4">
      <c r="A4" s="4" t="s">
        <v>391</v>
      </c>
      <c r="B4" s="5" t="n">
        <v>-1098000</v>
      </c>
      <c r="C4" s="5" t="n">
        <v>-326000</v>
      </c>
      <c r="D4" s="5" t="n">
        <v>-165000</v>
      </c>
    </row>
    <row r="5" spans="1:4">
      <c r="A5" s="4" t="s">
        <v>392</v>
      </c>
      <c r="B5" s="4" t="s">
        <v>36</v>
      </c>
      <c r="C5" s="4" t="s">
        <v>36</v>
      </c>
      <c r="D5"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3"/>
  </cols>
  <sheetData>
    <row r="1" spans="1:4">
      <c r="A1" s="1" t="s">
        <v>393</v>
      </c>
      <c r="B1" s="2" t="s">
        <v>1</v>
      </c>
      <c r="C1" s="2" t="s">
        <v>77</v>
      </c>
    </row>
    <row r="2" spans="1:4">
      <c r="B2" s="2" t="s">
        <v>2</v>
      </c>
      <c r="C2" s="2" t="s">
        <v>26</v>
      </c>
      <c r="D2" s="2" t="s">
        <v>27</v>
      </c>
    </row>
    <row r="3" spans="1:4">
      <c r="A3" s="3" t="s">
        <v>394</v>
      </c>
    </row>
    <row r="4" spans="1:4">
      <c r="A4" s="4" t="s">
        <v>395</v>
      </c>
      <c r="B4" s="4" t="s">
        <v>396</v>
      </c>
      <c r="C4" s="4" t="s">
        <v>396</v>
      </c>
      <c r="D4" s="4" t="s">
        <v>396</v>
      </c>
    </row>
    <row r="5" spans="1:4">
      <c r="A5" s="4" t="s">
        <v>397</v>
      </c>
      <c r="B5" s="4" t="s">
        <v>398</v>
      </c>
      <c r="C5" s="4" t="s">
        <v>398</v>
      </c>
      <c r="D5" s="4" t="s">
        <v>398</v>
      </c>
    </row>
    <row r="6" spans="1:4">
      <c r="A6" s="4" t="s">
        <v>399</v>
      </c>
      <c r="B6" s="4" t="s">
        <v>400</v>
      </c>
      <c r="C6" s="4" t="s">
        <v>400</v>
      </c>
      <c r="D6" s="4" t="s">
        <v>400</v>
      </c>
    </row>
    <row r="7" spans="1:4">
      <c r="A7" s="4" t="s">
        <v>401</v>
      </c>
      <c r="B7" s="4" t="s">
        <v>402</v>
      </c>
      <c r="C7" s="4" t="s">
        <v>402</v>
      </c>
      <c r="D7" s="4" t="s">
        <v>40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3"/>
  </cols>
  <sheetData>
    <row r="1" spans="1:4">
      <c r="A1" s="1" t="s">
        <v>403</v>
      </c>
      <c r="B1" s="2" t="s">
        <v>1</v>
      </c>
      <c r="C1" s="2" t="s">
        <v>77</v>
      </c>
    </row>
    <row r="2" spans="1:4">
      <c r="B2" s="2" t="s">
        <v>2</v>
      </c>
      <c r="C2" s="2" t="s">
        <v>26</v>
      </c>
      <c r="D2" s="2" t="s">
        <v>27</v>
      </c>
    </row>
    <row r="3" spans="1:4">
      <c r="A3" s="3" t="s">
        <v>198</v>
      </c>
    </row>
    <row r="4" spans="1:4">
      <c r="A4" s="4" t="s">
        <v>404</v>
      </c>
      <c r="B4" s="6" t="n">
        <v>2745000</v>
      </c>
      <c r="C4" s="6" t="n">
        <v>815000</v>
      </c>
    </row>
    <row r="5" spans="1:4">
      <c r="A5" s="4" t="s">
        <v>399</v>
      </c>
      <c r="C5" s="6" t="n">
        <v>161000</v>
      </c>
      <c r="D5" s="6" t="n">
        <v>35000</v>
      </c>
    </row>
    <row r="6" spans="1:4">
      <c r="A6" s="4" t="s">
        <v>405</v>
      </c>
      <c r="B6" s="4" t="s">
        <v>406</v>
      </c>
      <c r="C6" s="4" t="s">
        <v>40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3"/>
  </cols>
  <sheetData>
    <row r="1" spans="1:5">
      <c r="A1" s="1" t="s">
        <v>407</v>
      </c>
      <c r="B1" s="2" t="s">
        <v>1</v>
      </c>
      <c r="D1" s="2" t="s">
        <v>77</v>
      </c>
    </row>
    <row r="2" spans="1:5">
      <c r="B2" s="2" t="s">
        <v>2</v>
      </c>
      <c r="C2" s="2" t="s">
        <v>78</v>
      </c>
      <c r="D2" s="2" t="s">
        <v>26</v>
      </c>
      <c r="E2" s="2" t="s">
        <v>27</v>
      </c>
    </row>
    <row r="3" spans="1:5">
      <c r="A3" s="3" t="s">
        <v>190</v>
      </c>
    </row>
    <row r="4" spans="1:5">
      <c r="A4" s="4" t="s">
        <v>408</v>
      </c>
      <c r="B4" s="6" t="n">
        <v>12817</v>
      </c>
      <c r="C4" s="6" t="n">
        <v>111059</v>
      </c>
      <c r="D4" s="6" t="n">
        <v>204000</v>
      </c>
      <c r="E4" s="6" t="n">
        <v>214000</v>
      </c>
    </row>
    <row r="5" spans="1:5">
      <c r="A5" s="4" t="s">
        <v>409</v>
      </c>
      <c r="B5" s="6" t="n">
        <v>5245</v>
      </c>
      <c r="D5" s="6" t="n">
        <v>14740</v>
      </c>
      <c r="E5" s="6" t="n">
        <v>1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410</v>
      </c>
      <c r="B1" s="2" t="s">
        <v>411</v>
      </c>
      <c r="C1" s="2" t="s">
        <v>412</v>
      </c>
    </row>
    <row r="2" spans="1:3">
      <c r="B2" s="2" t="s">
        <v>26</v>
      </c>
      <c r="C2" s="2" t="s">
        <v>2</v>
      </c>
    </row>
    <row r="3" spans="1:3">
      <c r="A3" s="3" t="s">
        <v>413</v>
      </c>
    </row>
    <row r="4" spans="1:3">
      <c r="A4" s="4" t="s">
        <v>101</v>
      </c>
      <c r="B4" s="6" t="n">
        <v>815000</v>
      </c>
      <c r="C4" s="6" t="n">
        <v>274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3"/>
  </cols>
  <sheetData>
    <row r="1" spans="1:6">
      <c r="A1" s="1" t="s">
        <v>414</v>
      </c>
      <c r="B1" s="2" t="s">
        <v>2</v>
      </c>
      <c r="C1" s="2" t="s">
        <v>26</v>
      </c>
      <c r="D1" s="2" t="s">
        <v>78</v>
      </c>
      <c r="E1" s="2" t="s">
        <v>27</v>
      </c>
      <c r="F1" s="2" t="s">
        <v>415</v>
      </c>
    </row>
    <row r="2" spans="1:6">
      <c r="A2" s="3" t="s">
        <v>28</v>
      </c>
    </row>
    <row r="3" spans="1:6">
      <c r="A3" s="4" t="s">
        <v>29</v>
      </c>
      <c r="B3" s="6" t="n">
        <v>392934</v>
      </c>
      <c r="C3" s="6" t="n">
        <v>27241</v>
      </c>
      <c r="D3" s="6" t="n">
        <v>35998</v>
      </c>
      <c r="E3" s="6" t="n">
        <v>44101</v>
      </c>
    </row>
    <row r="4" spans="1:6">
      <c r="A4" s="4" t="s">
        <v>30</v>
      </c>
      <c r="B4" s="5" t="n">
        <v>162957</v>
      </c>
      <c r="C4" s="5" t="n">
        <v>1692</v>
      </c>
      <c r="E4" s="5" t="n">
        <v>1206</v>
      </c>
    </row>
    <row r="5" spans="1:6">
      <c r="A5" s="4" t="s">
        <v>31</v>
      </c>
      <c r="B5" s="5" t="n">
        <v>5245</v>
      </c>
      <c r="C5" s="5" t="n">
        <v>14740</v>
      </c>
      <c r="E5" s="5" t="n">
        <v>15000</v>
      </c>
    </row>
    <row r="6" spans="1:6">
      <c r="A6" s="4" t="s">
        <v>32</v>
      </c>
      <c r="B6" s="5" t="n">
        <v>343034</v>
      </c>
      <c r="C6" s="5" t="n">
        <v>12887</v>
      </c>
      <c r="E6" s="5" t="n">
        <v>18879</v>
      </c>
    </row>
    <row r="7" spans="1:6">
      <c r="A7" s="4" t="s">
        <v>33</v>
      </c>
      <c r="B7" s="5" t="n">
        <v>904170</v>
      </c>
      <c r="C7" s="5" t="n">
        <v>56560</v>
      </c>
      <c r="E7" s="5" t="n">
        <v>79186</v>
      </c>
    </row>
    <row r="8" spans="1:6">
      <c r="A8" s="4" t="s">
        <v>416</v>
      </c>
      <c r="B8" s="5" t="n">
        <v>68750</v>
      </c>
      <c r="C8" s="4" t="s">
        <v>36</v>
      </c>
    </row>
    <row r="9" spans="1:6">
      <c r="A9" s="4" t="s">
        <v>417</v>
      </c>
      <c r="C9" s="4" t="s">
        <v>36</v>
      </c>
    </row>
    <row r="10" spans="1:6">
      <c r="A10" s="4" t="s">
        <v>418</v>
      </c>
      <c r="B10" s="5" t="n">
        <v>1332295</v>
      </c>
      <c r="C10" s="5" t="n">
        <v>56560</v>
      </c>
      <c r="E10" s="5" t="n">
        <v>79186</v>
      </c>
    </row>
    <row r="11" spans="1:6">
      <c r="A11" s="3" t="s">
        <v>419</v>
      </c>
    </row>
    <row r="12" spans="1:6">
      <c r="A12" s="4" t="s">
        <v>41</v>
      </c>
      <c r="B12" s="5" t="n">
        <v>366542</v>
      </c>
      <c r="C12" s="5" t="n">
        <v>28051</v>
      </c>
      <c r="E12" s="5" t="n">
        <v>3718</v>
      </c>
    </row>
    <row r="13" spans="1:6">
      <c r="A13" s="4" t="s">
        <v>420</v>
      </c>
      <c r="B13" s="4" t="s">
        <v>36</v>
      </c>
      <c r="C13" s="5" t="n">
        <v>20880</v>
      </c>
      <c r="E13" s="4" t="s">
        <v>36</v>
      </c>
    </row>
    <row r="14" spans="1:6">
      <c r="A14" s="4" t="s">
        <v>421</v>
      </c>
      <c r="C14" s="5" t="n">
        <v>31500</v>
      </c>
    </row>
    <row r="15" spans="1:6">
      <c r="A15" s="4" t="s">
        <v>47</v>
      </c>
      <c r="B15" s="5" t="n">
        <v>731545</v>
      </c>
      <c r="C15" s="5" t="n">
        <v>80431</v>
      </c>
      <c r="E15" s="5" t="n">
        <v>29718</v>
      </c>
    </row>
    <row r="16" spans="1:6">
      <c r="A16" s="3" t="s">
        <v>422</v>
      </c>
    </row>
    <row r="17" spans="1:6">
      <c r="A17" s="4" t="s">
        <v>423</v>
      </c>
      <c r="B17" s="4" t="s">
        <v>36</v>
      </c>
      <c r="C17" s="5" t="n">
        <v>55025</v>
      </c>
      <c r="E17" s="4" t="s">
        <v>36</v>
      </c>
    </row>
    <row r="18" spans="1:6">
      <c r="A18" s="4" t="s">
        <v>424</v>
      </c>
      <c r="B18" s="5" t="n">
        <v>1064114</v>
      </c>
      <c r="C18" s="5" t="n">
        <v>135456</v>
      </c>
      <c r="E18" s="5" t="n">
        <v>29718</v>
      </c>
    </row>
    <row r="19" spans="1:6">
      <c r="A19" s="4" t="s">
        <v>425</v>
      </c>
      <c r="B19" s="5" t="n">
        <v>268181</v>
      </c>
      <c r="C19" s="5" t="n">
        <v>-78896</v>
      </c>
      <c r="E19" s="5" t="n">
        <v>49468</v>
      </c>
      <c r="F19" s="6" t="n">
        <v>17511</v>
      </c>
    </row>
    <row r="20" spans="1:6">
      <c r="A20" s="4" t="s">
        <v>58</v>
      </c>
      <c r="B20" s="6" t="n">
        <v>1332295</v>
      </c>
      <c r="C20" s="5" t="n">
        <v>56560</v>
      </c>
      <c r="E20" s="6" t="n">
        <v>79186</v>
      </c>
    </row>
    <row r="21" spans="1:6">
      <c r="A21" s="4" t="s">
        <v>283</v>
      </c>
    </row>
    <row r="22" spans="1:6">
      <c r="A22" s="3" t="s">
        <v>28</v>
      </c>
    </row>
    <row r="23" spans="1:6">
      <c r="A23" s="4" t="s">
        <v>29</v>
      </c>
      <c r="C23" s="5" t="n">
        <v>270394</v>
      </c>
    </row>
    <row r="24" spans="1:6">
      <c r="A24" s="4" t="s">
        <v>30</v>
      </c>
      <c r="C24" s="5" t="n">
        <v>345058</v>
      </c>
    </row>
    <row r="25" spans="1:6">
      <c r="A25" s="4" t="s">
        <v>31</v>
      </c>
      <c r="C25" s="5" t="n">
        <v>6728</v>
      </c>
    </row>
    <row r="26" spans="1:6">
      <c r="A26" s="4" t="s">
        <v>32</v>
      </c>
      <c r="C26" s="5" t="n">
        <v>234705</v>
      </c>
    </row>
    <row r="27" spans="1:6">
      <c r="A27" s="4" t="s">
        <v>33</v>
      </c>
      <c r="C27" s="5" t="n">
        <v>856885</v>
      </c>
    </row>
    <row r="28" spans="1:6">
      <c r="A28" s="4" t="s">
        <v>416</v>
      </c>
      <c r="C28" s="5" t="n">
        <v>204578</v>
      </c>
    </row>
    <row r="29" spans="1:6">
      <c r="A29" s="4" t="s">
        <v>417</v>
      </c>
      <c r="C29" s="4" t="s">
        <v>36</v>
      </c>
    </row>
    <row r="30" spans="1:6">
      <c r="A30" s="4" t="s">
        <v>418</v>
      </c>
      <c r="C30" s="5" t="n">
        <v>1061463</v>
      </c>
    </row>
    <row r="31" spans="1:6">
      <c r="A31" s="3" t="s">
        <v>419</v>
      </c>
    </row>
    <row r="32" spans="1:6">
      <c r="A32" s="4" t="s">
        <v>41</v>
      </c>
      <c r="C32" s="5" t="n">
        <v>95707</v>
      </c>
    </row>
    <row r="33" spans="1:6">
      <c r="A33" s="4" t="s">
        <v>421</v>
      </c>
      <c r="C33" s="5" t="n">
        <v>47217</v>
      </c>
    </row>
    <row r="34" spans="1:6">
      <c r="A34" s="4" t="s">
        <v>47</v>
      </c>
      <c r="C34" s="5" t="n">
        <v>142924</v>
      </c>
    </row>
    <row r="35" spans="1:6">
      <c r="A35" s="3" t="s">
        <v>422</v>
      </c>
    </row>
    <row r="36" spans="1:6">
      <c r="A36" s="4" t="s">
        <v>424</v>
      </c>
      <c r="C36" s="5" t="n">
        <v>142924</v>
      </c>
    </row>
    <row r="37" spans="1:6">
      <c r="A37" s="4" t="s">
        <v>425</v>
      </c>
      <c r="C37" s="5" t="n">
        <v>918539</v>
      </c>
    </row>
    <row r="38" spans="1:6">
      <c r="A38" s="4" t="s">
        <v>58</v>
      </c>
      <c r="C38" s="5" t="n">
        <v>1061463</v>
      </c>
    </row>
    <row r="39" spans="1:6">
      <c r="A39" s="4" t="s">
        <v>426</v>
      </c>
    </row>
    <row r="40" spans="1:6">
      <c r="A40" s="3" t="s">
        <v>28</v>
      </c>
    </row>
    <row r="41" spans="1:6">
      <c r="A41" s="4" t="s">
        <v>29</v>
      </c>
      <c r="C41" s="5" t="n">
        <v>-270394</v>
      </c>
    </row>
    <row r="42" spans="1:6">
      <c r="A42" s="4" t="s">
        <v>30</v>
      </c>
      <c r="C42" s="5" t="n">
        <v>-345058</v>
      </c>
    </row>
    <row r="43" spans="1:6">
      <c r="A43" s="4" t="s">
        <v>31</v>
      </c>
      <c r="C43" s="5" t="n">
        <v>-6728</v>
      </c>
    </row>
    <row r="44" spans="1:6">
      <c r="A44" s="4" t="s">
        <v>32</v>
      </c>
      <c r="C44" s="5" t="n">
        <v>-234705</v>
      </c>
    </row>
    <row r="45" spans="1:6">
      <c r="A45" s="4" t="s">
        <v>33</v>
      </c>
      <c r="C45" s="5" t="n">
        <v>-856885</v>
      </c>
    </row>
    <row r="46" spans="1:6">
      <c r="A46" s="4" t="s">
        <v>416</v>
      </c>
      <c r="C46" s="5" t="n">
        <v>-164578</v>
      </c>
    </row>
    <row r="47" spans="1:6">
      <c r="A47" s="4" t="s">
        <v>417</v>
      </c>
      <c r="C47" s="5" t="n">
        <v>375000</v>
      </c>
    </row>
    <row r="48" spans="1:6">
      <c r="A48" s="4" t="s">
        <v>418</v>
      </c>
      <c r="C48" s="5" t="n">
        <v>-621463</v>
      </c>
    </row>
    <row r="49" spans="1:6">
      <c r="A49" s="3" t="s">
        <v>419</v>
      </c>
    </row>
    <row r="50" spans="1:6">
      <c r="A50" s="4" t="s">
        <v>41</v>
      </c>
      <c r="C50" s="5" t="n">
        <v>-41707</v>
      </c>
    </row>
    <row r="51" spans="1:6">
      <c r="A51" s="4" t="s">
        <v>421</v>
      </c>
      <c r="C51" s="5" t="n">
        <v>485783</v>
      </c>
    </row>
    <row r="52" spans="1:6">
      <c r="A52" s="4" t="s">
        <v>47</v>
      </c>
      <c r="C52" s="5" t="n">
        <v>444076</v>
      </c>
    </row>
    <row r="53" spans="1:6">
      <c r="A53" s="3" t="s">
        <v>422</v>
      </c>
    </row>
    <row r="54" spans="1:6">
      <c r="A54" s="4" t="s">
        <v>424</v>
      </c>
      <c r="C54" s="5" t="n">
        <v>444076</v>
      </c>
    </row>
    <row r="55" spans="1:6">
      <c r="A55" s="4" t="s">
        <v>425</v>
      </c>
      <c r="C55" s="5" t="n">
        <v>-1065539</v>
      </c>
    </row>
    <row r="56" spans="1:6">
      <c r="A56" s="4" t="s">
        <v>58</v>
      </c>
      <c r="C56" s="5" t="n">
        <v>-621463</v>
      </c>
    </row>
    <row r="57" spans="1:6">
      <c r="A57" s="4" t="s">
        <v>427</v>
      </c>
    </row>
    <row r="58" spans="1:6">
      <c r="A58" s="3" t="s">
        <v>28</v>
      </c>
    </row>
    <row r="59" spans="1:6">
      <c r="A59" s="4" t="s">
        <v>29</v>
      </c>
      <c r="C59" s="5" t="n">
        <v>27241</v>
      </c>
    </row>
    <row r="60" spans="1:6">
      <c r="A60" s="4" t="s">
        <v>30</v>
      </c>
      <c r="C60" s="5" t="n">
        <v>1692</v>
      </c>
    </row>
    <row r="61" spans="1:6">
      <c r="A61" s="4" t="s">
        <v>31</v>
      </c>
      <c r="C61" s="5" t="n">
        <v>14740</v>
      </c>
    </row>
    <row r="62" spans="1:6">
      <c r="A62" s="4" t="s">
        <v>32</v>
      </c>
      <c r="C62" s="5" t="n">
        <v>12887</v>
      </c>
    </row>
    <row r="63" spans="1:6">
      <c r="A63" s="4" t="s">
        <v>33</v>
      </c>
      <c r="C63" s="5" t="n">
        <v>56560</v>
      </c>
    </row>
    <row r="64" spans="1:6">
      <c r="A64" s="4" t="s">
        <v>416</v>
      </c>
      <c r="C64" s="5" t="n">
        <v>65000</v>
      </c>
    </row>
    <row r="65" spans="1:6">
      <c r="A65" s="4" t="s">
        <v>417</v>
      </c>
      <c r="C65" s="5" t="n">
        <v>375000</v>
      </c>
    </row>
    <row r="66" spans="1:6">
      <c r="A66" s="4" t="s">
        <v>418</v>
      </c>
      <c r="C66" s="5" t="n">
        <v>496560</v>
      </c>
    </row>
    <row r="67" spans="1:6">
      <c r="A67" s="3" t="s">
        <v>419</v>
      </c>
    </row>
    <row r="68" spans="1:6">
      <c r="A68" s="4" t="s">
        <v>41</v>
      </c>
      <c r="C68" s="5" t="n">
        <v>82051</v>
      </c>
    </row>
    <row r="69" spans="1:6">
      <c r="A69" s="4" t="s">
        <v>420</v>
      </c>
      <c r="C69" s="5" t="n">
        <v>20880</v>
      </c>
    </row>
    <row r="70" spans="1:6">
      <c r="A70" s="4" t="s">
        <v>421</v>
      </c>
      <c r="C70" s="5" t="n">
        <v>564500</v>
      </c>
    </row>
    <row r="71" spans="1:6">
      <c r="A71" s="4" t="s">
        <v>47</v>
      </c>
      <c r="C71" s="5" t="n">
        <v>667431</v>
      </c>
    </row>
    <row r="72" spans="1:6">
      <c r="A72" s="3" t="s">
        <v>422</v>
      </c>
    </row>
    <row r="73" spans="1:6">
      <c r="A73" s="4" t="s">
        <v>423</v>
      </c>
      <c r="C73" s="5" t="n">
        <v>55025</v>
      </c>
    </row>
    <row r="74" spans="1:6">
      <c r="A74" s="4" t="s">
        <v>424</v>
      </c>
      <c r="C74" s="5" t="n">
        <v>722456</v>
      </c>
    </row>
    <row r="75" spans="1:6">
      <c r="A75" s="4" t="s">
        <v>425</v>
      </c>
      <c r="C75" s="5" t="n">
        <v>-225896</v>
      </c>
    </row>
    <row r="76" spans="1:6">
      <c r="A76" s="4" t="s">
        <v>58</v>
      </c>
      <c r="C76" s="6" t="n">
        <v>4965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6"/>
    <col customWidth="1" max="9" min="9" width="14"/>
  </cols>
  <sheetData>
    <row r="1" spans="1:9">
      <c r="A1" s="1" t="s">
        <v>428</v>
      </c>
      <c r="B1" s="2" t="s">
        <v>76</v>
      </c>
      <c r="D1" s="2" t="s">
        <v>1</v>
      </c>
      <c r="F1" s="2" t="s">
        <v>77</v>
      </c>
      <c r="H1" s="2" t="s">
        <v>141</v>
      </c>
    </row>
    <row r="2" spans="1:9">
      <c r="B2" s="2" t="s">
        <v>2</v>
      </c>
      <c r="C2" s="2" t="s">
        <v>78</v>
      </c>
      <c r="D2" s="2" t="s">
        <v>2</v>
      </c>
      <c r="E2" s="2" t="s">
        <v>78</v>
      </c>
      <c r="F2" s="2" t="s">
        <v>26</v>
      </c>
      <c r="G2" s="2" t="s">
        <v>27</v>
      </c>
      <c r="H2" s="2" t="s">
        <v>2</v>
      </c>
      <c r="I2" s="2" t="s">
        <v>78</v>
      </c>
    </row>
    <row r="3" spans="1:9">
      <c r="A3" s="4" t="s">
        <v>80</v>
      </c>
      <c r="B3" s="6" t="n">
        <v>608039</v>
      </c>
      <c r="C3" s="6" t="n">
        <v>37963</v>
      </c>
      <c r="D3" s="6" t="n">
        <v>1257450</v>
      </c>
      <c r="E3" s="6" t="n">
        <v>167834</v>
      </c>
      <c r="F3" s="6" t="n">
        <v>193734</v>
      </c>
      <c r="G3" s="6" t="n">
        <v>214502</v>
      </c>
    </row>
    <row r="4" spans="1:9">
      <c r="A4" s="4" t="s">
        <v>81</v>
      </c>
      <c r="B4" s="5" t="n">
        <v>390103</v>
      </c>
      <c r="C4" s="5" t="n">
        <v>44163</v>
      </c>
      <c r="D4" s="5" t="n">
        <v>891360</v>
      </c>
      <c r="E4" s="5" t="n">
        <v>171664</v>
      </c>
      <c r="F4" s="5" t="n">
        <v>215997</v>
      </c>
      <c r="G4" s="5" t="n">
        <v>240017</v>
      </c>
    </row>
    <row r="5" spans="1:9">
      <c r="A5" s="4" t="s">
        <v>429</v>
      </c>
      <c r="B5" s="5" t="n">
        <v>217936</v>
      </c>
      <c r="C5" s="5" t="n">
        <v>-6200</v>
      </c>
      <c r="D5" s="5" t="n">
        <v>366090</v>
      </c>
      <c r="E5" s="5" t="n">
        <v>-3830</v>
      </c>
      <c r="F5" s="5" t="n">
        <v>-22263</v>
      </c>
      <c r="G5" s="5" t="n">
        <v>-25515</v>
      </c>
    </row>
    <row r="6" spans="1:9">
      <c r="A6" s="4" t="s">
        <v>94</v>
      </c>
      <c r="B6" s="5" t="n">
        <v>818990</v>
      </c>
      <c r="C6" s="5" t="n">
        <v>243919</v>
      </c>
      <c r="D6" s="5" t="n">
        <v>1552744</v>
      </c>
      <c r="E6" s="5" t="n">
        <v>272101</v>
      </c>
      <c r="F6" s="5" t="n">
        <v>342506</v>
      </c>
      <c r="G6" s="5" t="n">
        <v>184258</v>
      </c>
    </row>
    <row r="7" spans="1:9">
      <c r="A7" s="4" t="s">
        <v>291</v>
      </c>
      <c r="B7" s="5" t="n">
        <v>-601054</v>
      </c>
      <c r="C7" s="5" t="n">
        <v>-250119</v>
      </c>
      <c r="D7" s="5" t="n">
        <v>-1156654</v>
      </c>
      <c r="E7" s="5" t="n">
        <v>-275931</v>
      </c>
      <c r="F7" s="5" t="n">
        <v>-364769</v>
      </c>
      <c r="G7" s="5" t="n">
        <v>-209773</v>
      </c>
    </row>
    <row r="8" spans="1:9">
      <c r="A8" s="4" t="s">
        <v>292</v>
      </c>
      <c r="B8" s="5" t="n">
        <v>-302220</v>
      </c>
      <c r="C8" s="5" t="n">
        <v>-1504</v>
      </c>
      <c r="D8" s="5" t="n">
        <v>-743879</v>
      </c>
      <c r="E8" s="5" t="n">
        <v>-1504</v>
      </c>
      <c r="F8" s="5" t="n">
        <v>-35438</v>
      </c>
      <c r="G8" s="5" t="n">
        <v>-2820</v>
      </c>
    </row>
    <row r="9" spans="1:9">
      <c r="A9" s="4" t="s">
        <v>430</v>
      </c>
      <c r="B9" s="6" t="n">
        <v>-903274</v>
      </c>
      <c r="C9" s="6" t="n">
        <v>-251623</v>
      </c>
      <c r="D9" s="6" t="n">
        <v>-1930533</v>
      </c>
      <c r="E9" s="6" t="n">
        <v>-277435</v>
      </c>
      <c r="F9" s="5" t="n">
        <v>-400207</v>
      </c>
      <c r="G9" s="6" t="n">
        <v>-212593</v>
      </c>
      <c r="H9" s="6" t="n">
        <v>-400207</v>
      </c>
      <c r="I9" s="6" t="n">
        <v>-212593</v>
      </c>
    </row>
    <row r="10" spans="1:9">
      <c r="A10" s="4" t="s">
        <v>283</v>
      </c>
    </row>
    <row r="11" spans="1:9">
      <c r="A11" s="4" t="s">
        <v>80</v>
      </c>
      <c r="F11" s="5" t="n">
        <v>2775113</v>
      </c>
    </row>
    <row r="12" spans="1:9">
      <c r="A12" s="4" t="s">
        <v>81</v>
      </c>
      <c r="F12" s="5" t="n">
        <v>2091010</v>
      </c>
    </row>
    <row r="13" spans="1:9">
      <c r="A13" s="4" t="s">
        <v>429</v>
      </c>
      <c r="F13" s="5" t="n">
        <v>684103</v>
      </c>
    </row>
    <row r="14" spans="1:9">
      <c r="A14" s="4" t="s">
        <v>94</v>
      </c>
      <c r="F14" s="5" t="n">
        <v>555177</v>
      </c>
    </row>
    <row r="15" spans="1:9">
      <c r="A15" s="4" t="s">
        <v>291</v>
      </c>
      <c r="F15" s="5" t="n">
        <v>128926</v>
      </c>
    </row>
    <row r="16" spans="1:9">
      <c r="A16" s="4" t="s">
        <v>292</v>
      </c>
      <c r="F16" s="5" t="n">
        <v>-1225</v>
      </c>
    </row>
    <row r="17" spans="1:9">
      <c r="A17" s="4" t="s">
        <v>430</v>
      </c>
      <c r="F17" s="5" t="n">
        <v>127701</v>
      </c>
    </row>
    <row r="18" spans="1:9">
      <c r="A18" s="4" t="s">
        <v>295</v>
      </c>
    </row>
    <row r="19" spans="1:9">
      <c r="A19" s="4" t="s">
        <v>80</v>
      </c>
      <c r="F19" s="4" t="s">
        <v>36</v>
      </c>
    </row>
    <row r="20" spans="1:9">
      <c r="A20" s="4" t="s">
        <v>81</v>
      </c>
      <c r="F20" s="4" t="s">
        <v>36</v>
      </c>
    </row>
    <row r="21" spans="1:9">
      <c r="A21" s="4" t="s">
        <v>429</v>
      </c>
      <c r="F21" s="4" t="s">
        <v>36</v>
      </c>
    </row>
    <row r="22" spans="1:9">
      <c r="A22" s="4" t="s">
        <v>94</v>
      </c>
      <c r="F22" s="5" t="n">
        <v>10000</v>
      </c>
    </row>
    <row r="23" spans="1:9">
      <c r="A23" s="4" t="s">
        <v>291</v>
      </c>
      <c r="F23" s="5" t="n">
        <v>-10000</v>
      </c>
    </row>
    <row r="24" spans="1:9">
      <c r="A24" s="4" t="s">
        <v>292</v>
      </c>
      <c r="F24" s="5" t="n">
        <v>147000</v>
      </c>
    </row>
    <row r="25" spans="1:9">
      <c r="A25" s="4" t="s">
        <v>430</v>
      </c>
      <c r="F25" s="5" t="n">
        <v>157000</v>
      </c>
    </row>
    <row r="26" spans="1:9">
      <c r="A26" s="4" t="s">
        <v>296</v>
      </c>
    </row>
    <row r="27" spans="1:9">
      <c r="A27" s="4" t="s">
        <v>80</v>
      </c>
      <c r="F27" s="5" t="n">
        <v>2968847</v>
      </c>
    </row>
    <row r="28" spans="1:9">
      <c r="A28" s="4" t="s">
        <v>81</v>
      </c>
      <c r="F28" s="5" t="n">
        <v>2307007</v>
      </c>
    </row>
    <row r="29" spans="1:9">
      <c r="A29" s="4" t="s">
        <v>429</v>
      </c>
      <c r="F29" s="5" t="n">
        <v>661840</v>
      </c>
    </row>
    <row r="30" spans="1:9">
      <c r="A30" s="4" t="s">
        <v>94</v>
      </c>
      <c r="F30" s="5" t="n">
        <v>907683</v>
      </c>
    </row>
    <row r="31" spans="1:9">
      <c r="A31" s="4" t="s">
        <v>291</v>
      </c>
      <c r="F31" s="5" t="n">
        <v>-245843</v>
      </c>
    </row>
    <row r="32" spans="1:9">
      <c r="A32" s="4" t="s">
        <v>292</v>
      </c>
      <c r="F32" s="5" t="n">
        <v>-183663</v>
      </c>
    </row>
    <row r="33" spans="1:9">
      <c r="A33" s="4" t="s">
        <v>430</v>
      </c>
      <c r="F33" s="6" t="n">
        <v>-429506</v>
      </c>
    </row>
  </sheetData>
  <mergeCells count="5">
    <mergeCell ref="A1:A2"/>
    <mergeCell ref="B1:C1"/>
    <mergeCell ref="D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3"/>
  </cols>
  <sheetData>
    <row r="1" spans="1:7">
      <c r="A1" s="1" t="s">
        <v>75</v>
      </c>
      <c r="B1" s="2" t="s">
        <v>76</v>
      </c>
      <c r="D1" s="2" t="s">
        <v>1</v>
      </c>
      <c r="F1" s="2" t="s">
        <v>77</v>
      </c>
    </row>
    <row r="2" spans="1:7">
      <c r="B2" s="2" t="s">
        <v>2</v>
      </c>
      <c r="C2" s="2" t="s">
        <v>78</v>
      </c>
      <c r="D2" s="2" t="s">
        <v>2</v>
      </c>
      <c r="E2" s="2" t="s">
        <v>78</v>
      </c>
      <c r="F2" s="2" t="s">
        <v>26</v>
      </c>
      <c r="G2" s="2" t="s">
        <v>27</v>
      </c>
    </row>
    <row r="3" spans="1:7">
      <c r="A3" s="3" t="s">
        <v>79</v>
      </c>
    </row>
    <row r="4" spans="1:7">
      <c r="A4" s="4" t="s">
        <v>80</v>
      </c>
      <c r="B4" s="6" t="n">
        <v>608039</v>
      </c>
      <c r="C4" s="6" t="n">
        <v>37963</v>
      </c>
      <c r="D4" s="6" t="n">
        <v>1257450</v>
      </c>
      <c r="E4" s="6" t="n">
        <v>167834</v>
      </c>
      <c r="F4" s="6" t="n">
        <v>193734</v>
      </c>
      <c r="G4" s="6" t="n">
        <v>214502</v>
      </c>
    </row>
    <row r="5" spans="1:7">
      <c r="A5" s="4" t="s">
        <v>81</v>
      </c>
      <c r="B5" s="5" t="n">
        <v>390103</v>
      </c>
      <c r="C5" s="5" t="n">
        <v>44163</v>
      </c>
      <c r="D5" s="5" t="n">
        <v>891360</v>
      </c>
      <c r="E5" s="5" t="n">
        <v>171664</v>
      </c>
      <c r="F5" s="5" t="n">
        <v>215997</v>
      </c>
      <c r="G5" s="5" t="n">
        <v>240017</v>
      </c>
    </row>
    <row r="6" spans="1:7">
      <c r="A6" s="4" t="s">
        <v>82</v>
      </c>
      <c r="B6" s="5" t="n">
        <v>217936</v>
      </c>
      <c r="C6" s="5" t="n">
        <v>-6200</v>
      </c>
      <c r="D6" s="5" t="n">
        <v>366090</v>
      </c>
      <c r="E6" s="5" t="n">
        <v>-3830</v>
      </c>
      <c r="F6" s="5" t="n">
        <v>-22263</v>
      </c>
      <c r="G6" s="5" t="n">
        <v>-25515</v>
      </c>
    </row>
    <row r="7" spans="1:7">
      <c r="A7" s="3" t="s">
        <v>83</v>
      </c>
    </row>
    <row r="8" spans="1:7">
      <c r="A8" s="4" t="s">
        <v>84</v>
      </c>
      <c r="B8" s="5" t="n">
        <v>2500</v>
      </c>
      <c r="C8" s="5" t="n">
        <v>127700</v>
      </c>
      <c r="D8" s="5" t="n">
        <v>6250</v>
      </c>
      <c r="E8" s="5" t="n">
        <v>127700</v>
      </c>
      <c r="F8" s="5" t="n">
        <v>130200</v>
      </c>
      <c r="G8" s="4" t="s">
        <v>36</v>
      </c>
    </row>
    <row r="9" spans="1:7">
      <c r="A9" s="4" t="s">
        <v>85</v>
      </c>
      <c r="B9" s="5" t="n">
        <v>142866</v>
      </c>
      <c r="C9" s="4" t="s">
        <v>36</v>
      </c>
      <c r="D9" s="5" t="n">
        <v>206206</v>
      </c>
      <c r="E9" s="4" t="s">
        <v>36</v>
      </c>
    </row>
    <row r="10" spans="1:7">
      <c r="A10" s="4" t="s">
        <v>86</v>
      </c>
      <c r="B10" s="5" t="n">
        <v>18416</v>
      </c>
      <c r="C10" s="4" t="s">
        <v>36</v>
      </c>
      <c r="D10" s="5" t="n">
        <v>22626</v>
      </c>
      <c r="E10" s="4" t="s">
        <v>36</v>
      </c>
    </row>
    <row r="11" spans="1:7">
      <c r="A11" s="4" t="s">
        <v>87</v>
      </c>
      <c r="B11" s="5" t="n">
        <v>4324</v>
      </c>
      <c r="C11" s="4" t="s">
        <v>36</v>
      </c>
      <c r="D11" s="5" t="n">
        <v>5083</v>
      </c>
      <c r="E11" s="5" t="n">
        <v>2000</v>
      </c>
      <c r="F11" s="5" t="n">
        <v>5021</v>
      </c>
      <c r="G11" s="5" t="n">
        <v>3417</v>
      </c>
    </row>
    <row r="12" spans="1:7">
      <c r="A12" s="4" t="s">
        <v>88</v>
      </c>
      <c r="B12" s="5" t="n">
        <v>13328</v>
      </c>
      <c r="C12" s="4" t="s">
        <v>36</v>
      </c>
      <c r="D12" s="5" t="n">
        <v>22594</v>
      </c>
      <c r="E12" s="4" t="s">
        <v>36</v>
      </c>
    </row>
    <row r="13" spans="1:7">
      <c r="A13" s="4" t="s">
        <v>89</v>
      </c>
      <c r="B13" s="5" t="n">
        <v>557786</v>
      </c>
      <c r="C13" s="5" t="n">
        <v>108566</v>
      </c>
      <c r="D13" s="5" t="n">
        <v>1153674</v>
      </c>
      <c r="E13" s="5" t="n">
        <v>130277</v>
      </c>
      <c r="F13" s="5" t="n">
        <v>184081</v>
      </c>
      <c r="G13" s="5" t="n">
        <v>152900</v>
      </c>
    </row>
    <row r="14" spans="1:7">
      <c r="A14" s="4" t="s">
        <v>90</v>
      </c>
      <c r="B14" s="5" t="n">
        <v>26086</v>
      </c>
      <c r="C14" s="5" t="n">
        <v>2645</v>
      </c>
      <c r="D14" s="5" t="n">
        <v>51057</v>
      </c>
      <c r="E14" s="5" t="n">
        <v>2645</v>
      </c>
      <c r="F14" s="5" t="n">
        <v>4029</v>
      </c>
      <c r="G14" s="5" t="n">
        <v>1485</v>
      </c>
    </row>
    <row r="15" spans="1:7">
      <c r="A15" s="4" t="s">
        <v>91</v>
      </c>
      <c r="B15" s="5" t="n">
        <v>18294</v>
      </c>
      <c r="C15" s="4" t="s">
        <v>36</v>
      </c>
      <c r="D15" s="5" t="n">
        <v>31358</v>
      </c>
      <c r="E15" s="4" t="s">
        <v>36</v>
      </c>
      <c r="F15" s="5" t="n">
        <v>9697</v>
      </c>
      <c r="G15" s="5" t="n">
        <v>7500</v>
      </c>
    </row>
    <row r="16" spans="1:7">
      <c r="A16" s="4" t="s">
        <v>92</v>
      </c>
      <c r="B16" s="5" t="n">
        <v>11875</v>
      </c>
      <c r="C16" s="5" t="n">
        <v>2141</v>
      </c>
      <c r="D16" s="5" t="n">
        <v>21875</v>
      </c>
      <c r="E16" s="5" t="n">
        <v>3491</v>
      </c>
    </row>
    <row r="17" spans="1:7">
      <c r="A17" s="4" t="s">
        <v>93</v>
      </c>
      <c r="B17" s="5" t="n">
        <v>23515</v>
      </c>
      <c r="C17" s="5" t="n">
        <v>2867</v>
      </c>
      <c r="D17" s="5" t="n">
        <v>32021</v>
      </c>
      <c r="E17" s="5" t="n">
        <v>5988</v>
      </c>
      <c r="F17" s="5" t="n">
        <v>9478</v>
      </c>
      <c r="G17" s="5" t="n">
        <v>18956</v>
      </c>
    </row>
    <row r="18" spans="1:7">
      <c r="A18" s="4" t="s">
        <v>94</v>
      </c>
      <c r="B18" s="5" t="n">
        <v>818990</v>
      </c>
      <c r="C18" s="5" t="n">
        <v>243919</v>
      </c>
      <c r="D18" s="5" t="n">
        <v>1552744</v>
      </c>
      <c r="E18" s="5" t="n">
        <v>272101</v>
      </c>
      <c r="F18" s="5" t="n">
        <v>342506</v>
      </c>
      <c r="G18" s="5" t="n">
        <v>184258</v>
      </c>
    </row>
    <row r="19" spans="1:7">
      <c r="A19" s="4" t="s">
        <v>95</v>
      </c>
      <c r="B19" s="5" t="n">
        <v>-601054</v>
      </c>
      <c r="C19" s="5" t="n">
        <v>-250119</v>
      </c>
      <c r="D19" s="5" t="n">
        <v>-1156654</v>
      </c>
      <c r="E19" s="5" t="n">
        <v>-275931</v>
      </c>
      <c r="F19" s="5" t="n">
        <v>-364769</v>
      </c>
      <c r="G19" s="5" t="n">
        <v>-209773</v>
      </c>
    </row>
    <row r="20" spans="1:7">
      <c r="A20" s="3" t="s">
        <v>96</v>
      </c>
    </row>
    <row r="21" spans="1:7">
      <c r="A21" s="4" t="s">
        <v>97</v>
      </c>
      <c r="B21" s="5" t="n">
        <v>-302220</v>
      </c>
      <c r="C21" s="5" t="n">
        <v>-1504</v>
      </c>
      <c r="D21" s="5" t="n">
        <v>-743879</v>
      </c>
      <c r="E21" s="5" t="n">
        <v>-1504</v>
      </c>
      <c r="F21" s="5" t="n">
        <v>-35438</v>
      </c>
      <c r="G21" s="5" t="n">
        <v>-2820</v>
      </c>
    </row>
    <row r="22" spans="1:7">
      <c r="A22" s="4" t="s">
        <v>98</v>
      </c>
      <c r="B22" s="5" t="n">
        <v>-302220</v>
      </c>
      <c r="C22" s="5" t="n">
        <v>-1504</v>
      </c>
      <c r="D22" s="5" t="n">
        <v>-743879</v>
      </c>
      <c r="E22" s="5" t="n">
        <v>-1504</v>
      </c>
      <c r="F22" s="5" t="n">
        <v>-35438</v>
      </c>
      <c r="G22" s="5" t="n">
        <v>-2820</v>
      </c>
    </row>
    <row r="23" spans="1:7">
      <c r="A23" s="4" t="s">
        <v>99</v>
      </c>
      <c r="B23" s="5" t="n">
        <v>-903274</v>
      </c>
      <c r="C23" s="5" t="n">
        <v>-251623</v>
      </c>
      <c r="D23" s="5" t="n">
        <v>-1930533</v>
      </c>
      <c r="E23" s="5" t="n">
        <v>-277435</v>
      </c>
      <c r="F23" s="5" t="n">
        <v>-400207</v>
      </c>
      <c r="G23" s="5" t="n">
        <v>-212593</v>
      </c>
    </row>
    <row r="24" spans="1:7">
      <c r="A24" s="4" t="s">
        <v>100</v>
      </c>
      <c r="B24" s="4" t="s">
        <v>36</v>
      </c>
      <c r="C24" s="4" t="s">
        <v>36</v>
      </c>
      <c r="D24" s="4" t="s">
        <v>36</v>
      </c>
      <c r="E24" s="4" t="s">
        <v>36</v>
      </c>
    </row>
    <row r="25" spans="1:7">
      <c r="A25" s="4" t="s">
        <v>101</v>
      </c>
      <c r="B25" s="6" t="n">
        <v>-903274</v>
      </c>
      <c r="C25" s="6" t="n">
        <v>-251623</v>
      </c>
      <c r="D25" s="6" t="n">
        <v>-1930533</v>
      </c>
      <c r="E25" s="6" t="n">
        <v>-277435</v>
      </c>
      <c r="F25" s="6" t="n">
        <v>-400207</v>
      </c>
      <c r="G25" s="6" t="n">
        <v>-212593</v>
      </c>
    </row>
    <row r="26" spans="1:7">
      <c r="A26" s="4" t="s">
        <v>102</v>
      </c>
      <c r="B26" s="8" t="n">
        <v>-0.06</v>
      </c>
      <c r="C26" s="8" t="n">
        <v>-0.02</v>
      </c>
      <c r="D26" s="8" t="n">
        <v>-0.13</v>
      </c>
      <c r="E26" s="8" t="n">
        <v>-0.02</v>
      </c>
      <c r="F26" s="8" t="n">
        <v>-0.03</v>
      </c>
      <c r="G26" s="8" t="n">
        <v>-0.02</v>
      </c>
    </row>
    <row r="27" spans="1:7">
      <c r="A27" s="4" t="s">
        <v>103</v>
      </c>
      <c r="B27" s="5" t="n">
        <v>14843462</v>
      </c>
      <c r="C27" s="5" t="n">
        <v>12701546</v>
      </c>
      <c r="D27" s="5" t="n">
        <v>14632590</v>
      </c>
      <c r="E27" s="5" t="n">
        <v>12446509</v>
      </c>
      <c r="F27" s="5" t="n">
        <v>12723476</v>
      </c>
      <c r="G27" s="5" t="n">
        <v>1170413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31</v>
      </c>
      <c r="B1" s="2" t="s">
        <v>271</v>
      </c>
    </row>
    <row r="2" spans="1:3">
      <c r="B2" s="2" t="s">
        <v>272</v>
      </c>
      <c r="C2" s="2" t="s">
        <v>273</v>
      </c>
    </row>
    <row r="3" spans="1:3">
      <c r="A3" s="4" t="s">
        <v>274</v>
      </c>
      <c r="B3" s="6" t="n">
        <v>7500000</v>
      </c>
    </row>
    <row r="4" spans="1:3">
      <c r="A4" s="4" t="s">
        <v>275</v>
      </c>
      <c r="B4" s="5" t="n">
        <v>1600000</v>
      </c>
      <c r="C4" s="6" t="n">
        <v>650000</v>
      </c>
    </row>
    <row r="5" spans="1:3">
      <c r="A5" s="4" t="s">
        <v>276</v>
      </c>
      <c r="B5" s="5" t="n">
        <v>544000</v>
      </c>
    </row>
    <row r="6" spans="1:3">
      <c r="A6" s="4" t="s">
        <v>277</v>
      </c>
      <c r="B6" s="6" t="n">
        <v>350000</v>
      </c>
    </row>
    <row r="7" spans="1:3">
      <c r="A7" s="4" t="s">
        <v>432</v>
      </c>
      <c r="B7" s="4" t="s">
        <v>433</v>
      </c>
    </row>
    <row r="8" spans="1:3">
      <c r="A8" s="4" t="s">
        <v>283</v>
      </c>
    </row>
    <row r="9" spans="1:3">
      <c r="A9" s="4" t="s">
        <v>275</v>
      </c>
      <c r="C9" s="5" t="n">
        <v>450000</v>
      </c>
    </row>
    <row r="10" spans="1:3">
      <c r="A10" s="4" t="s">
        <v>284</v>
      </c>
    </row>
    <row r="11" spans="1:3">
      <c r="A11" s="4" t="s">
        <v>275</v>
      </c>
      <c r="C11" s="5" t="n">
        <v>32534</v>
      </c>
    </row>
    <row r="12" spans="1:3">
      <c r="A12" s="4" t="s">
        <v>285</v>
      </c>
    </row>
    <row r="13" spans="1:3">
      <c r="A13" s="4" t="s">
        <v>275</v>
      </c>
      <c r="C13" s="5" t="n">
        <v>74466</v>
      </c>
    </row>
    <row r="14" spans="1:3">
      <c r="A14" s="4" t="s">
        <v>286</v>
      </c>
    </row>
    <row r="15" spans="1:3">
      <c r="A15" s="4" t="s">
        <v>275</v>
      </c>
      <c r="C15" s="6" t="n">
        <v>9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434</v>
      </c>
      <c r="B1" s="2" t="s">
        <v>271</v>
      </c>
      <c r="C1" s="2" t="s">
        <v>1</v>
      </c>
      <c r="D1" s="2" t="s">
        <v>77</v>
      </c>
    </row>
    <row r="2" spans="1:4">
      <c r="B2" s="2" t="s">
        <v>272</v>
      </c>
      <c r="C2" s="2" t="s">
        <v>2</v>
      </c>
      <c r="D2" s="2" t="s">
        <v>26</v>
      </c>
    </row>
    <row r="3" spans="1:4">
      <c r="A3" s="3" t="s">
        <v>209</v>
      </c>
    </row>
    <row r="4" spans="1:4">
      <c r="A4" s="4" t="s">
        <v>300</v>
      </c>
      <c r="C4" s="6" t="n">
        <v>450000</v>
      </c>
      <c r="D4" s="6" t="n">
        <v>450000</v>
      </c>
    </row>
    <row r="5" spans="1:4">
      <c r="A5" s="4" t="s">
        <v>298</v>
      </c>
      <c r="C5" s="5" t="n">
        <v>75000</v>
      </c>
      <c r="D5" s="5" t="n">
        <v>75000</v>
      </c>
    </row>
    <row r="6" spans="1:4">
      <c r="A6" s="4" t="s">
        <v>435</v>
      </c>
      <c r="C6" s="6" t="n">
        <v>375000</v>
      </c>
      <c r="D6" s="5" t="n">
        <v>375000</v>
      </c>
    </row>
    <row r="7" spans="1:4">
      <c r="A7" s="4" t="s">
        <v>436</v>
      </c>
      <c r="D7" s="6" t="n">
        <v>543000</v>
      </c>
    </row>
    <row r="8" spans="1:4">
      <c r="A8" s="4" t="s">
        <v>279</v>
      </c>
      <c r="B8" s="4" t="s">
        <v>280</v>
      </c>
      <c r="D8"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37</v>
      </c>
      <c r="B1" s="2" t="s">
        <v>1</v>
      </c>
      <c r="C1" s="2" t="s">
        <v>77</v>
      </c>
    </row>
    <row r="2" spans="1:3">
      <c r="B2" s="2" t="s">
        <v>2</v>
      </c>
      <c r="C2" s="2" t="s">
        <v>26</v>
      </c>
    </row>
    <row r="3" spans="1:3">
      <c r="A3" s="4" t="s">
        <v>438</v>
      </c>
      <c r="B3" s="6" t="n">
        <v>750</v>
      </c>
    </row>
    <row r="4" spans="1:3">
      <c r="A4" s="4" t="s">
        <v>380</v>
      </c>
      <c r="B4" s="6" t="n">
        <v>58000</v>
      </c>
    </row>
    <row r="5" spans="1:3">
      <c r="A5" s="4" t="s">
        <v>283</v>
      </c>
    </row>
    <row r="6" spans="1:3">
      <c r="A6" s="4" t="s">
        <v>438</v>
      </c>
      <c r="C6" s="6" t="n">
        <v>5248</v>
      </c>
    </row>
    <row r="7" spans="1:3">
      <c r="A7" s="4" t="s">
        <v>380</v>
      </c>
      <c r="C7" s="6" t="n">
        <v>5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39</v>
      </c>
      <c r="B1" s="2" t="s">
        <v>271</v>
      </c>
    </row>
    <row r="2" spans="1:4">
      <c r="B2" s="2" t="s">
        <v>440</v>
      </c>
      <c r="C2" s="2" t="s">
        <v>441</v>
      </c>
      <c r="D2" s="2" t="s">
        <v>442</v>
      </c>
    </row>
    <row r="3" spans="1:4">
      <c r="A3" s="4" t="s">
        <v>114</v>
      </c>
      <c r="B3" s="5" t="n">
        <v>120000</v>
      </c>
    </row>
    <row r="4" spans="1:4">
      <c r="A4" s="4" t="s">
        <v>443</v>
      </c>
    </row>
    <row r="5" spans="1:4">
      <c r="A5" s="4" t="s">
        <v>444</v>
      </c>
      <c r="D5" s="6" t="n">
        <v>440000</v>
      </c>
    </row>
    <row r="6" spans="1:4">
      <c r="A6" s="4" t="s">
        <v>322</v>
      </c>
      <c r="D6" s="4" t="s">
        <v>364</v>
      </c>
    </row>
    <row r="7" spans="1:4">
      <c r="A7" s="4" t="s">
        <v>351</v>
      </c>
      <c r="D7" s="4" t="s">
        <v>345</v>
      </c>
    </row>
    <row r="8" spans="1:4">
      <c r="A8" s="4" t="s">
        <v>279</v>
      </c>
      <c r="D8" s="4" t="s">
        <v>324</v>
      </c>
    </row>
    <row r="9" spans="1:4">
      <c r="A9" s="4" t="s">
        <v>121</v>
      </c>
      <c r="C9" s="5" t="n">
        <v>69404</v>
      </c>
      <c r="D9" s="5" t="n">
        <v>1100000</v>
      </c>
    </row>
    <row r="10" spans="1:4">
      <c r="A10" s="4" t="s">
        <v>445</v>
      </c>
      <c r="D10" s="5" t="n">
        <v>400000</v>
      </c>
    </row>
    <row r="11" spans="1:4">
      <c r="A11" s="4" t="s">
        <v>446</v>
      </c>
      <c r="D11" s="8" t="n">
        <v>0.85</v>
      </c>
    </row>
    <row r="12" spans="1:4">
      <c r="A12" s="4" t="s">
        <v>114</v>
      </c>
      <c r="C12" s="5" t="n">
        <v>682500</v>
      </c>
    </row>
    <row r="13" spans="1:4">
      <c r="A13" s="4" t="s">
        <v>361</v>
      </c>
      <c r="D13" s="6" t="n">
        <v>400000</v>
      </c>
    </row>
    <row r="14" spans="1:4">
      <c r="A14" s="4" t="s">
        <v>447</v>
      </c>
      <c r="D14" s="5" t="n">
        <v>8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448</v>
      </c>
      <c r="B1" s="2" t="s">
        <v>271</v>
      </c>
    </row>
    <row r="2" spans="1:2">
      <c r="B2" s="2" t="s">
        <v>449</v>
      </c>
    </row>
    <row r="3" spans="1:2">
      <c r="A3" s="3" t="s">
        <v>209</v>
      </c>
    </row>
    <row r="4" spans="1:2">
      <c r="A4" s="4" t="s">
        <v>450</v>
      </c>
      <c r="B4" s="5" t="n">
        <v>1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27"/>
    <col customWidth="1" max="5" min="5" width="20"/>
    <col customWidth="1" max="6" min="6" width="11"/>
  </cols>
  <sheetData>
    <row r="1" spans="1:6">
      <c r="A1" s="1" t="s">
        <v>104</v>
      </c>
      <c r="B1" s="2" t="s">
        <v>105</v>
      </c>
      <c r="C1" s="2" t="s">
        <v>106</v>
      </c>
      <c r="D1" s="2" t="s">
        <v>107</v>
      </c>
      <c r="E1" s="2" t="s">
        <v>108</v>
      </c>
      <c r="F1" s="2" t="s">
        <v>109</v>
      </c>
    </row>
    <row r="2" spans="1:6">
      <c r="A2" s="4" t="s">
        <v>110</v>
      </c>
      <c r="B2" s="5" t="n">
        <v>11202700</v>
      </c>
      <c r="C2" s="5" t="n">
        <v>1000000</v>
      </c>
    </row>
    <row r="3" spans="1:6">
      <c r="A3" s="4" t="s">
        <v>111</v>
      </c>
      <c r="B3" s="6" t="n">
        <v>11203</v>
      </c>
      <c r="C3" s="6" t="n">
        <v>1000</v>
      </c>
      <c r="D3" s="6" t="n">
        <v>207057</v>
      </c>
      <c r="E3" s="6" t="n">
        <v>-201749</v>
      </c>
      <c r="F3" s="6" t="n">
        <v>17511</v>
      </c>
    </row>
    <row r="4" spans="1:6">
      <c r="A4" s="4" t="s">
        <v>112</v>
      </c>
      <c r="B4" s="5" t="n">
        <v>448000</v>
      </c>
    </row>
    <row r="5" spans="1:6">
      <c r="A5" s="4" t="s">
        <v>113</v>
      </c>
      <c r="B5" s="6" t="n">
        <v>448</v>
      </c>
      <c r="D5" s="5" t="n">
        <v>111552</v>
      </c>
      <c r="F5" s="5" t="n">
        <v>112000</v>
      </c>
    </row>
    <row r="6" spans="1:6">
      <c r="A6" s="4" t="s">
        <v>114</v>
      </c>
      <c r="B6" s="5" t="n">
        <v>518205</v>
      </c>
    </row>
    <row r="7" spans="1:6">
      <c r="A7" s="4" t="s">
        <v>115</v>
      </c>
      <c r="B7" s="6" t="n">
        <v>518</v>
      </c>
      <c r="D7" s="5" t="n">
        <v>129032</v>
      </c>
      <c r="F7" s="5" t="n">
        <v>129550</v>
      </c>
    </row>
    <row r="8" spans="1:6">
      <c r="A8" s="4" t="s">
        <v>116</v>
      </c>
      <c r="D8" s="5" t="n">
        <v>3000</v>
      </c>
      <c r="F8" s="5" t="n">
        <v>3000</v>
      </c>
    </row>
    <row r="9" spans="1:6">
      <c r="A9" s="4" t="s">
        <v>101</v>
      </c>
      <c r="E9" s="5" t="n">
        <v>-212593</v>
      </c>
      <c r="F9" s="5" t="n">
        <v>-212593</v>
      </c>
    </row>
    <row r="10" spans="1:6">
      <c r="A10" s="4" t="s">
        <v>117</v>
      </c>
      <c r="B10" s="5" t="n">
        <v>12168905</v>
      </c>
      <c r="C10" s="5" t="n">
        <v>1000000</v>
      </c>
    </row>
    <row r="11" spans="1:6">
      <c r="A11" s="4" t="s">
        <v>118</v>
      </c>
      <c r="B11" s="6" t="n">
        <v>12169</v>
      </c>
      <c r="C11" s="6" t="n">
        <v>1000</v>
      </c>
      <c r="D11" s="5" t="n">
        <v>450641</v>
      </c>
      <c r="E11" s="5" t="n">
        <v>-414342</v>
      </c>
      <c r="F11" s="5" t="n">
        <v>49468</v>
      </c>
    </row>
    <row r="12" spans="1:6">
      <c r="A12" s="4" t="s">
        <v>112</v>
      </c>
      <c r="B12" s="5" t="n">
        <v>148000</v>
      </c>
    </row>
    <row r="13" spans="1:6">
      <c r="A13" s="4" t="s">
        <v>113</v>
      </c>
      <c r="B13" s="6" t="n">
        <v>148</v>
      </c>
      <c r="D13" s="5" t="n">
        <v>67853</v>
      </c>
      <c r="F13" s="5" t="n">
        <v>68001</v>
      </c>
    </row>
    <row r="14" spans="1:6">
      <c r="A14" s="4" t="s">
        <v>114</v>
      </c>
      <c r="B14" s="5" t="n">
        <v>680300</v>
      </c>
    </row>
    <row r="15" spans="1:6">
      <c r="A15" s="4" t="s">
        <v>115</v>
      </c>
      <c r="B15" s="6" t="n">
        <v>680</v>
      </c>
      <c r="D15" s="5" t="n">
        <v>182165</v>
      </c>
      <c r="F15" s="5" t="n">
        <v>188025</v>
      </c>
    </row>
    <row r="16" spans="1:6">
      <c r="A16" s="4" t="s">
        <v>119</v>
      </c>
      <c r="B16" s="5" t="n">
        <v>20000</v>
      </c>
    </row>
    <row r="17" spans="1:6">
      <c r="A17" s="4" t="s">
        <v>120</v>
      </c>
      <c r="B17" s="6" t="n">
        <v>20</v>
      </c>
      <c r="D17" s="5" t="n">
        <v>9980</v>
      </c>
      <c r="F17" s="5" t="n">
        <v>10000</v>
      </c>
    </row>
    <row r="18" spans="1:6">
      <c r="A18" s="4" t="s">
        <v>121</v>
      </c>
      <c r="B18" s="5" t="n">
        <v>43266</v>
      </c>
    </row>
    <row r="19" spans="1:6">
      <c r="A19" s="4" t="s">
        <v>122</v>
      </c>
      <c r="B19" s="6" t="n">
        <v>43</v>
      </c>
      <c r="D19" s="5" t="n">
        <v>10774</v>
      </c>
      <c r="F19" s="5" t="n">
        <v>10817</v>
      </c>
    </row>
    <row r="20" spans="1:6">
      <c r="A20" s="4" t="s">
        <v>101</v>
      </c>
      <c r="E20" s="5" t="n">
        <v>-400207</v>
      </c>
      <c r="F20" s="5" t="n">
        <v>-400207</v>
      </c>
    </row>
    <row r="21" spans="1:6">
      <c r="A21" s="4" t="s">
        <v>123</v>
      </c>
      <c r="B21" s="5" t="n">
        <v>13040471</v>
      </c>
      <c r="C21" s="5" t="n">
        <v>1200000</v>
      </c>
    </row>
    <row r="22" spans="1:6">
      <c r="A22" s="4" t="s">
        <v>124</v>
      </c>
      <c r="B22" s="6" t="n">
        <v>13040</v>
      </c>
      <c r="C22" s="6" t="n">
        <v>1200</v>
      </c>
      <c r="D22" s="5" t="n">
        <v>721413</v>
      </c>
      <c r="E22" s="5" t="n">
        <v>-814549</v>
      </c>
      <c r="F22" s="5" t="n">
        <v>-78896</v>
      </c>
    </row>
    <row r="23" spans="1:6">
      <c r="A23" s="4" t="s">
        <v>125</v>
      </c>
      <c r="B23" s="5" t="n">
        <v>12168905</v>
      </c>
      <c r="C23" s="5" t="n">
        <v>1000000</v>
      </c>
    </row>
    <row r="24" spans="1:6">
      <c r="A24" s="4" t="s">
        <v>126</v>
      </c>
      <c r="B24" s="6" t="n">
        <v>12169</v>
      </c>
      <c r="C24" s="6" t="n">
        <v>1000</v>
      </c>
      <c r="D24" s="5" t="n">
        <v>450641</v>
      </c>
      <c r="E24" s="5" t="n">
        <v>-414342</v>
      </c>
      <c r="F24" s="5" t="n">
        <v>49468</v>
      </c>
    </row>
    <row r="25" spans="1:6">
      <c r="A25" s="4" t="s">
        <v>101</v>
      </c>
      <c r="F25" s="5" t="n">
        <v>-400207</v>
      </c>
    </row>
    <row r="26" spans="1:6">
      <c r="A26" s="4" t="s">
        <v>127</v>
      </c>
      <c r="F26" s="5" t="n">
        <v>268181</v>
      </c>
    </row>
    <row r="27" spans="1:6">
      <c r="A27" s="4" t="s">
        <v>128</v>
      </c>
      <c r="B27" s="5" t="n">
        <v>13040471</v>
      </c>
      <c r="C27" s="5" t="n">
        <v>1200000</v>
      </c>
    </row>
    <row r="28" spans="1:6">
      <c r="A28" s="4" t="s">
        <v>129</v>
      </c>
      <c r="B28" s="6" t="n">
        <v>13040</v>
      </c>
      <c r="C28" s="6" t="n">
        <v>1200</v>
      </c>
      <c r="D28" s="6" t="n">
        <v>721413</v>
      </c>
      <c r="E28" s="6" t="n">
        <v>-814549</v>
      </c>
      <c r="F28" s="5" t="n">
        <v>-78896</v>
      </c>
    </row>
    <row r="29" spans="1:6">
      <c r="A29" s="4" t="s">
        <v>101</v>
      </c>
      <c r="F29" s="5" t="n">
        <v>-1930533</v>
      </c>
    </row>
    <row r="30" spans="1:6">
      <c r="A30" s="4" t="s">
        <v>127</v>
      </c>
      <c r="F30" s="6" t="n">
        <v>268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0</v>
      </c>
      <c r="B1" s="2" t="s">
        <v>26</v>
      </c>
      <c r="C1" s="2" t="s">
        <v>27</v>
      </c>
    </row>
    <row r="2" spans="1:3">
      <c r="A2" s="4" t="s">
        <v>131</v>
      </c>
      <c r="C2" s="8" t="n">
        <v>0.25</v>
      </c>
    </row>
    <row r="3" spans="1:3">
      <c r="A3" s="4" t="s">
        <v>132</v>
      </c>
    </row>
    <row r="4" spans="1:3">
      <c r="A4" s="4" t="s">
        <v>131</v>
      </c>
      <c r="B4" s="8" t="n">
        <v>0.25</v>
      </c>
    </row>
    <row r="5" spans="1:3">
      <c r="A5" s="4" t="s">
        <v>133</v>
      </c>
    </row>
    <row r="6" spans="1:3">
      <c r="A6" s="4" t="s">
        <v>131</v>
      </c>
      <c r="B6" s="9" t="n">
        <v>0.5</v>
      </c>
    </row>
    <row r="7" spans="1:3">
      <c r="A7" s="4" t="s">
        <v>134</v>
      </c>
    </row>
    <row r="8" spans="1:3">
      <c r="A8" s="4" t="s">
        <v>131</v>
      </c>
      <c r="B8" s="9" t="n">
        <v>0.25</v>
      </c>
    </row>
    <row r="9" spans="1:3">
      <c r="A9" s="4" t="s">
        <v>135</v>
      </c>
    </row>
    <row r="10" spans="1:3">
      <c r="A10" s="4" t="s">
        <v>131</v>
      </c>
      <c r="B10" s="9" t="n">
        <v>0.5</v>
      </c>
    </row>
    <row r="11" spans="1:3">
      <c r="A11" s="4" t="s">
        <v>136</v>
      </c>
    </row>
    <row r="12" spans="1:3">
      <c r="A12" s="4" t="s">
        <v>131</v>
      </c>
      <c r="B12" s="5" t="n">
        <v>1</v>
      </c>
    </row>
    <row r="13" spans="1:3">
      <c r="A13" s="4" t="s">
        <v>137</v>
      </c>
    </row>
    <row r="14" spans="1:3">
      <c r="A14" s="4" t="s">
        <v>131</v>
      </c>
      <c r="B14" s="9" t="n">
        <v>0.5</v>
      </c>
    </row>
    <row r="15" spans="1:3">
      <c r="A15" s="4" t="s">
        <v>138</v>
      </c>
    </row>
    <row r="16" spans="1:3">
      <c r="A16" s="4" t="s">
        <v>131</v>
      </c>
      <c r="B16" s="9" t="n">
        <v>0.25</v>
      </c>
    </row>
    <row r="17" spans="1:3">
      <c r="A17" s="4" t="s">
        <v>139</v>
      </c>
    </row>
    <row r="18" spans="1:3">
      <c r="A18" s="4" t="s">
        <v>131</v>
      </c>
      <c r="B18"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141</v>
      </c>
    </row>
    <row r="2" spans="1:5">
      <c r="B2" s="2" t="s">
        <v>2</v>
      </c>
      <c r="C2" s="2" t="s">
        <v>78</v>
      </c>
      <c r="D2" s="2" t="s">
        <v>2</v>
      </c>
      <c r="E2" s="2" t="s">
        <v>78</v>
      </c>
    </row>
    <row r="3" spans="1:5">
      <c r="A3" s="3" t="s">
        <v>142</v>
      </c>
    </row>
    <row r="4" spans="1:5">
      <c r="A4" s="4" t="s">
        <v>101</v>
      </c>
      <c r="B4" s="6" t="n">
        <v>-1930533</v>
      </c>
      <c r="C4" s="6" t="n">
        <v>-277435</v>
      </c>
      <c r="D4" s="6" t="n">
        <v>-400207</v>
      </c>
      <c r="E4" s="6" t="n">
        <v>-212593</v>
      </c>
    </row>
    <row r="5" spans="1:5">
      <c r="A5" s="3" t="s">
        <v>143</v>
      </c>
    </row>
    <row r="6" spans="1:5">
      <c r="A6" s="4" t="s">
        <v>144</v>
      </c>
      <c r="B6" s="5" t="n">
        <v>1204850</v>
      </c>
      <c r="C6" s="5" t="n">
        <v>171026</v>
      </c>
      <c r="D6" s="5" t="n">
        <v>193025</v>
      </c>
      <c r="E6" s="5" t="n">
        <v>129550</v>
      </c>
    </row>
    <row r="7" spans="1:5">
      <c r="A7" s="4" t="s">
        <v>92</v>
      </c>
      <c r="B7" s="5" t="n">
        <v>21875</v>
      </c>
      <c r="C7" s="4" t="s">
        <v>36</v>
      </c>
      <c r="D7" s="5" t="n">
        <v>4765</v>
      </c>
      <c r="E7" s="4" t="s">
        <v>36</v>
      </c>
    </row>
    <row r="8" spans="1:5">
      <c r="A8" s="4" t="s">
        <v>97</v>
      </c>
      <c r="B8" s="5" t="n">
        <v>370856</v>
      </c>
      <c r="C8" s="5" t="n">
        <v>1504</v>
      </c>
    </row>
    <row r="9" spans="1:5">
      <c r="A9" s="4" t="s">
        <v>30</v>
      </c>
      <c r="B9" s="5" t="n">
        <v>-161265</v>
      </c>
      <c r="C9" s="5" t="n">
        <v>553</v>
      </c>
      <c r="D9" s="5" t="n">
        <v>-486</v>
      </c>
      <c r="E9" s="5" t="n">
        <v>52241</v>
      </c>
    </row>
    <row r="10" spans="1:5">
      <c r="A10" s="4" t="s">
        <v>31</v>
      </c>
      <c r="B10" s="5" t="n">
        <v>9495</v>
      </c>
      <c r="C10" s="5" t="n">
        <v>9000</v>
      </c>
      <c r="D10" s="5" t="n">
        <v>260</v>
      </c>
      <c r="E10" s="5" t="n">
        <v>-15000</v>
      </c>
    </row>
    <row r="11" spans="1:5">
      <c r="A11" s="4" t="s">
        <v>32</v>
      </c>
      <c r="B11" s="5" t="n">
        <v>-330147</v>
      </c>
      <c r="C11" s="5" t="n">
        <v>11397</v>
      </c>
      <c r="D11" s="5" t="n">
        <v>5992</v>
      </c>
      <c r="E11" s="5" t="n">
        <v>-1758</v>
      </c>
    </row>
    <row r="12" spans="1:5">
      <c r="A12" s="4" t="s">
        <v>41</v>
      </c>
      <c r="B12" s="5" t="n">
        <v>338491</v>
      </c>
      <c r="C12" s="5" t="n">
        <v>3658</v>
      </c>
      <c r="D12" s="5" t="n">
        <v>25150</v>
      </c>
      <c r="E12" s="5" t="n">
        <v>-57475</v>
      </c>
    </row>
    <row r="13" spans="1:5">
      <c r="A13" s="4" t="s">
        <v>42</v>
      </c>
      <c r="B13" s="5" t="n">
        <v>-20880</v>
      </c>
      <c r="C13" s="4" t="s">
        <v>36</v>
      </c>
      <c r="D13" s="5" t="n">
        <v>20880</v>
      </c>
      <c r="E13" s="4" t="s">
        <v>36</v>
      </c>
    </row>
    <row r="14" spans="1:5">
      <c r="A14" s="4" t="s">
        <v>145</v>
      </c>
      <c r="B14" s="4" t="s">
        <v>36</v>
      </c>
      <c r="C14" s="5" t="n">
        <v>4194</v>
      </c>
    </row>
    <row r="15" spans="1:5">
      <c r="A15" s="4" t="s">
        <v>146</v>
      </c>
      <c r="B15" s="5" t="n">
        <v>-497258</v>
      </c>
      <c r="C15" s="5" t="n">
        <v>-76103</v>
      </c>
      <c r="D15" s="5" t="n">
        <v>-150621</v>
      </c>
      <c r="E15" s="5" t="n">
        <v>-105035</v>
      </c>
    </row>
    <row r="16" spans="1:5">
      <c r="A16" s="3" t="s">
        <v>147</v>
      </c>
    </row>
    <row r="17" spans="1:5">
      <c r="A17" s="4" t="s">
        <v>148</v>
      </c>
      <c r="B17" s="4" t="s">
        <v>36</v>
      </c>
      <c r="C17" s="5" t="n">
        <v>6000</v>
      </c>
      <c r="D17" s="5" t="n">
        <v>68001</v>
      </c>
      <c r="E17" s="5" t="n">
        <v>112000</v>
      </c>
    </row>
    <row r="18" spans="1:5">
      <c r="A18" s="4" t="s">
        <v>149</v>
      </c>
      <c r="B18" s="5" t="n">
        <v>-18500</v>
      </c>
      <c r="C18" s="4" t="s">
        <v>36</v>
      </c>
      <c r="D18" s="5" t="n">
        <v>18500</v>
      </c>
      <c r="E18" s="4" t="s">
        <v>36</v>
      </c>
    </row>
    <row r="19" spans="1:5">
      <c r="A19" s="4" t="s">
        <v>150</v>
      </c>
      <c r="B19" s="5" t="n">
        <v>364820</v>
      </c>
      <c r="C19" s="4" t="s">
        <v>36</v>
      </c>
    </row>
    <row r="20" spans="1:5">
      <c r="A20" s="4" t="s">
        <v>151</v>
      </c>
      <c r="B20" s="5" t="n">
        <v>665000</v>
      </c>
      <c r="C20" s="5" t="n">
        <v>75000</v>
      </c>
      <c r="D20" s="5" t="n">
        <v>75000</v>
      </c>
      <c r="E20" s="5" t="n">
        <v>6000</v>
      </c>
    </row>
    <row r="21" spans="1:5">
      <c r="A21" s="4" t="s">
        <v>152</v>
      </c>
      <c r="B21" s="5" t="n">
        <v>-8000</v>
      </c>
      <c r="C21" s="5" t="n">
        <v>-3000</v>
      </c>
      <c r="D21" s="5" t="n">
        <v>-27740</v>
      </c>
      <c r="E21" s="4" t="s">
        <v>36</v>
      </c>
    </row>
    <row r="22" spans="1:5">
      <c r="A22" s="4" t="s">
        <v>153</v>
      </c>
      <c r="B22" s="5" t="n">
        <v>-156204</v>
      </c>
      <c r="C22" s="4" t="s">
        <v>36</v>
      </c>
    </row>
    <row r="23" spans="1:5">
      <c r="A23" s="4" t="s">
        <v>154</v>
      </c>
      <c r="B23" s="5" t="n">
        <v>-81165</v>
      </c>
    </row>
    <row r="24" spans="1:5">
      <c r="A24" s="4" t="s">
        <v>155</v>
      </c>
      <c r="B24" s="5" t="n">
        <v>557000</v>
      </c>
      <c r="C24" s="4" t="s">
        <v>36</v>
      </c>
    </row>
    <row r="25" spans="1:5">
      <c r="A25" s="4" t="s">
        <v>156</v>
      </c>
      <c r="B25" s="5" t="n">
        <v>-10000</v>
      </c>
      <c r="C25" s="5" t="n">
        <v>-10000</v>
      </c>
      <c r="D25" s="5" t="n">
        <v>10000</v>
      </c>
      <c r="E25" s="5" t="n">
        <v>20000</v>
      </c>
    </row>
    <row r="26" spans="1:5">
      <c r="A26" s="4" t="s">
        <v>157</v>
      </c>
      <c r="D26" s="5" t="n">
        <v>-10000</v>
      </c>
      <c r="E26" s="5" t="n">
        <v>-10000</v>
      </c>
    </row>
    <row r="27" spans="1:5">
      <c r="A27" s="4" t="s">
        <v>158</v>
      </c>
      <c r="B27" s="5" t="n">
        <v>1312951</v>
      </c>
      <c r="C27" s="5" t="n">
        <v>68000</v>
      </c>
      <c r="D27" s="5" t="n">
        <v>133761</v>
      </c>
      <c r="E27" s="5" t="n">
        <v>128000</v>
      </c>
    </row>
    <row r="28" spans="1:5">
      <c r="A28" s="3" t="s">
        <v>159</v>
      </c>
    </row>
    <row r="29" spans="1:5">
      <c r="A29" s="4" t="s">
        <v>160</v>
      </c>
      <c r="B29" s="5" t="n">
        <v>-75000</v>
      </c>
      <c r="C29" s="4" t="s">
        <v>36</v>
      </c>
    </row>
    <row r="30" spans="1:5">
      <c r="A30" s="4" t="s">
        <v>161</v>
      </c>
      <c r="B30" s="5" t="n">
        <v>-375000</v>
      </c>
      <c r="C30" s="4" t="s">
        <v>36</v>
      </c>
    </row>
    <row r="31" spans="1:5">
      <c r="A31" s="4" t="s">
        <v>162</v>
      </c>
      <c r="B31" s="5" t="n">
        <v>-450000</v>
      </c>
      <c r="C31" s="4" t="s">
        <v>36</v>
      </c>
    </row>
    <row r="32" spans="1:5">
      <c r="A32" s="4" t="s">
        <v>163</v>
      </c>
      <c r="B32" s="5" t="n">
        <v>365693</v>
      </c>
      <c r="C32" s="5" t="n">
        <v>-8103</v>
      </c>
      <c r="D32" s="5" t="n">
        <v>-16860</v>
      </c>
      <c r="E32" s="5" t="n">
        <v>22965</v>
      </c>
    </row>
    <row r="33" spans="1:5">
      <c r="A33" s="4" t="s">
        <v>164</v>
      </c>
      <c r="B33" s="5" t="n">
        <v>27241</v>
      </c>
      <c r="C33" s="5" t="n">
        <v>44101</v>
      </c>
      <c r="D33" s="5" t="n">
        <v>44101</v>
      </c>
    </row>
    <row r="34" spans="1:5">
      <c r="A34" s="4" t="s">
        <v>165</v>
      </c>
      <c r="B34" s="5" t="n">
        <v>392934</v>
      </c>
      <c r="C34" s="5" t="n">
        <v>35998</v>
      </c>
      <c r="D34" s="5" t="n">
        <v>392934</v>
      </c>
      <c r="E34" s="5" t="n">
        <v>35998</v>
      </c>
    </row>
    <row r="35" spans="1:5">
      <c r="A35" s="3" t="s">
        <v>166</v>
      </c>
    </row>
    <row r="36" spans="1:5">
      <c r="A36" s="4" t="s">
        <v>167</v>
      </c>
      <c r="B36" s="5" t="n">
        <v>36374</v>
      </c>
      <c r="C36" s="5" t="n">
        <v>1697</v>
      </c>
      <c r="D36" s="5" t="n">
        <v>8483</v>
      </c>
      <c r="E36" s="5" t="n">
        <v>1500</v>
      </c>
    </row>
    <row r="37" spans="1:5">
      <c r="A37" s="3" t="s">
        <v>168</v>
      </c>
    </row>
    <row r="38" spans="1:5">
      <c r="A38" s="4" t="s">
        <v>169</v>
      </c>
      <c r="D38" s="4" t="s">
        <v>36</v>
      </c>
      <c r="E38" s="5" t="n">
        <v>3000</v>
      </c>
    </row>
    <row r="39" spans="1:5">
      <c r="A39" s="4" t="s">
        <v>170</v>
      </c>
      <c r="B39" s="5" t="n">
        <v>102933</v>
      </c>
      <c r="C39" s="5" t="n">
        <v>10817</v>
      </c>
      <c r="D39" s="6" t="n">
        <v>10817</v>
      </c>
      <c r="E39" s="4" t="s">
        <v>36</v>
      </c>
    </row>
    <row r="40" spans="1:5">
      <c r="A40" s="4" t="s">
        <v>171</v>
      </c>
      <c r="B40" s="6" t="n">
        <v>796463</v>
      </c>
      <c r="C40" s="4" t="s">
        <v>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2</v>
      </c>
      <c r="B1" s="2" t="s">
        <v>141</v>
      </c>
    </row>
    <row r="2" spans="1:3">
      <c r="B2" s="2" t="s">
        <v>2</v>
      </c>
      <c r="C2" s="2" t="s">
        <v>78</v>
      </c>
    </row>
    <row r="3" spans="1:3">
      <c r="A3" s="3" t="s">
        <v>173</v>
      </c>
    </row>
    <row r="4" spans="1:3">
      <c r="A4" s="4" t="s">
        <v>174</v>
      </c>
      <c r="B4" s="6" t="n">
        <v>12500</v>
      </c>
      <c r="C4" s="4" t="s">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75</v>
      </c>
      <c r="B1" s="2" t="s">
        <v>1</v>
      </c>
      <c r="C1" s="2" t="s">
        <v>77</v>
      </c>
    </row>
    <row r="2" spans="1:3">
      <c r="B2" s="2" t="s">
        <v>2</v>
      </c>
      <c r="C2" s="2" t="s">
        <v>26</v>
      </c>
    </row>
    <row r="3" spans="1:3">
      <c r="A3" s="3" t="s">
        <v>176</v>
      </c>
    </row>
    <row r="4" spans="1:3">
      <c r="A4" s="4" t="s">
        <v>175</v>
      </c>
      <c r="B4" s="4" t="s">
        <v>177</v>
      </c>
      <c r="C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4:34Z</dcterms:created>
  <dcterms:modified xmlns:dcterms="http://purl.org/dc/terms/" xmlns:xsi="http://www.w3.org/2001/XMLSchema-instance" xsi:type="dcterms:W3CDTF">2017-02-24T17:04:34Z</dcterms:modified>
</cp:coreProperties>
</file>